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ebt" sheetId="8" state="visible" r:id="rId8"/>
    <sheet xmlns:r="http://schemas.openxmlformats.org/officeDocument/2006/relationships" name="Convertible Debt - Derivative L" sheetId="9" state="visible" r:id="rId9"/>
    <sheet xmlns:r="http://schemas.openxmlformats.org/officeDocument/2006/relationships" name="Property and Equipment" sheetId="10" state="visible" r:id="rId10"/>
    <sheet xmlns:r="http://schemas.openxmlformats.org/officeDocument/2006/relationships" name="Stockholders' Deficit" sheetId="11" state="visible" r:id="rId11"/>
    <sheet xmlns:r="http://schemas.openxmlformats.org/officeDocument/2006/relationships" name="Commitments" sheetId="12" state="visible" r:id="rId12"/>
    <sheet xmlns:r="http://schemas.openxmlformats.org/officeDocument/2006/relationships" name="Litig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Derivative Liabilities (Tables)"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Going Concern (Details Narrativ" sheetId="24" state="visible" r:id="rId24"/>
    <sheet xmlns:r="http://schemas.openxmlformats.org/officeDocument/2006/relationships" name="Debt - Summary of Convertible D" sheetId="25" state="visible" r:id="rId25"/>
    <sheet xmlns:r="http://schemas.openxmlformats.org/officeDocument/2006/relationships" name="Debt - Line of Credit With Prin" sheetId="26" state="visible" r:id="rId26"/>
    <sheet xmlns:r="http://schemas.openxmlformats.org/officeDocument/2006/relationships" name="Debt - Accounts Payable (Detail" sheetId="27" state="visible" r:id="rId27"/>
    <sheet xmlns:r="http://schemas.openxmlformats.org/officeDocument/2006/relationships" name="Debt - Schedule Of Debt Instrum" sheetId="28" state="visible" r:id="rId28"/>
    <sheet xmlns:r="http://schemas.openxmlformats.org/officeDocument/2006/relationships" name="Debt - Convertible Debt (Detail" sheetId="29" state="visible" r:id="rId29"/>
    <sheet xmlns:r="http://schemas.openxmlformats.org/officeDocument/2006/relationships" name="Debt - Debt Discount (Details)" sheetId="30" state="visible" r:id="rId30"/>
    <sheet xmlns:r="http://schemas.openxmlformats.org/officeDocument/2006/relationships" name="Debt and Accounts Payable (Deta" sheetId="31" state="visible" r:id="rId31"/>
    <sheet xmlns:r="http://schemas.openxmlformats.org/officeDocument/2006/relationships" name="Derivative Liabilities - Fair V" sheetId="32" state="visible" r:id="rId32"/>
    <sheet xmlns:r="http://schemas.openxmlformats.org/officeDocument/2006/relationships" name="Derivative Liabilities - Manage" sheetId="33" state="visible" r:id="rId33"/>
    <sheet xmlns:r="http://schemas.openxmlformats.org/officeDocument/2006/relationships" name="Derivative Liabilit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Stockholders' Deficit- Summary " sheetId="37" state="visible" r:id="rId37"/>
    <sheet xmlns:r="http://schemas.openxmlformats.org/officeDocument/2006/relationships" name="Stockholders' Deficit- Summar_2" sheetId="38" state="visible" r:id="rId38"/>
    <sheet xmlns:r="http://schemas.openxmlformats.org/officeDocument/2006/relationships" name="Stockholders' Deficit- Summar_3" sheetId="39" state="visible" r:id="rId39"/>
    <sheet xmlns:r="http://schemas.openxmlformats.org/officeDocument/2006/relationships" name="Stockholders' Deficit- Summar_4" sheetId="40" state="visible" r:id="rId40"/>
    <sheet xmlns:r="http://schemas.openxmlformats.org/officeDocument/2006/relationships" name="Stockholders Deficit (Details N" sheetId="41" state="visible" r:id="rId41"/>
    <sheet xmlns:r="http://schemas.openxmlformats.org/officeDocument/2006/relationships" name="Commitments (Details Narrative)" sheetId="42" state="visible" r:id="rId42"/>
    <sheet xmlns:r="http://schemas.openxmlformats.org/officeDocument/2006/relationships" name="Litigation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8</t>
  </si>
  <si>
    <t>Aug. 01, 2018</t>
  </si>
  <si>
    <t>Document And Entity Information</t>
  </si>
  <si>
    <t>Entity Registrant Name</t>
  </si>
  <si>
    <t>Max Sound Corporation</t>
  </si>
  <si>
    <t>Entity Central Index Key</t>
  </si>
  <si>
    <t>Document Type</t>
  </si>
  <si>
    <t>10-Q/A</t>
  </si>
  <si>
    <t>Document Period End Date</t>
  </si>
  <si>
    <t>Jun. 30,
		2018</t>
  </si>
  <si>
    <t>Amendment Flag</t>
  </si>
  <si>
    <t>true</t>
  </si>
  <si>
    <t>Amendment Description</t>
  </si>
  <si>
    <t>&amp;#160;Max Sound Corporation (the &amp;#8220;Company,&amp;#8221; &amp;#8220;we,&amp;#8221;&amp;#8220;us,&amp;#8221; &amp;#8220;our,&amp;#8221; or &amp;#8220;Max Sound&amp;#8221;) is filing this Amendment No. 1 on Form 10-Q/A (this &amp;#8220;Amendment&amp;#8221;)to amend our Quarterly Report on Form 10-Q for the quarter ended June 30, 2018 (the &amp;#8220;Form 10-Q&amp;#8221;), as originally filedwith the United States Securities and Exchange Commission (the &amp;#8220;SEC&amp;#8221;) on August 14, 2018. The purpose of this Amendmentis to submit XBRL files as Exhibit 101 to the Form 10-Q, previously omitted due to an unintentional oversight. Accordingly, thisAmendment No. 1 hereby amends and restates Part II, Item 6 of the Form 10-Q, adding as exhibits currently dated certificationsof the principal executive officer and the principal financial officer.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si>
  <si>
    <t>Current Fiscal Year End Date</t>
  </si>
  <si>
    <t>--12-31</t>
  </si>
  <si>
    <t>Entity Emerging Growth</t>
  </si>
  <si>
    <t>false</t>
  </si>
  <si>
    <t>Entity Small Business</t>
  </si>
  <si>
    <t>Is Entity's Reporting Status Current?</t>
  </si>
  <si>
    <t>No</t>
  </si>
  <si>
    <t>Entity Filer Category</t>
  </si>
  <si>
    <t>Non-accelerated Filer</t>
  </si>
  <si>
    <t>Entity Common Stock, Shares Outstanding</t>
  </si>
  <si>
    <t>Document Fiscal Period Focus</t>
  </si>
  <si>
    <t>Q2</t>
  </si>
  <si>
    <t>Document Fiscal Year Focus</t>
  </si>
  <si>
    <t>Balance Sheets (Unaudited) - USD ($)</t>
  </si>
  <si>
    <t>Dec. 31, 2017</t>
  </si>
  <si>
    <t>Current Assets</t>
  </si>
  <si>
    <t>Cash</t>
  </si>
  <si>
    <t>Prepaid expenses</t>
  </si>
  <si>
    <t>Total Current Assets</t>
  </si>
  <si>
    <t>Property and equipment, net</t>
  </si>
  <si>
    <t>Total Assets</t>
  </si>
  <si>
    <t>Current Liabilities</t>
  </si>
  <si>
    <t>Accounts payable</t>
  </si>
  <si>
    <t>Accrued expenses</t>
  </si>
  <si>
    <t>Accrued expenses - related party</t>
  </si>
  <si>
    <t>Judgment payable</t>
  </si>
  <si>
    <t>Line of credit - related party</t>
  </si>
  <si>
    <t>Derivative liability</t>
  </si>
  <si>
    <t>Convertible note payable, net of debt discount of $567,136 and $610,686, and related debt issue costs of $14,561 and $27,436, respectively</t>
  </si>
  <si>
    <t>Total Current Liabilities</t>
  </si>
  <si>
    <t>Stockholders' Deficit</t>
  </si>
  <si>
    <t>Preferred stock, $0.0001 par value; 10,000,000 shares authorized, No shares issued and outstanding, Series, A Convertible Preferred stock, $0.00001 par value; 10,000,000 shares authorized, 10,000, 000 and 10,000,000 shares issued and outstanding, respectively</t>
  </si>
  <si>
    <t xml:space="preserve"> </t>
  </si>
  <si>
    <t>Common stock, $0.00001 par value; 10,000,000,000 shares authorized, 5,982,186,158 and 2,158,961,689 shares issued and outstanding, respectively</t>
  </si>
  <si>
    <t>Additional paid-in capital</t>
  </si>
  <si>
    <t>Treasury stock</t>
  </si>
  <si>
    <t>Accumulated deficit</t>
  </si>
  <si>
    <t>Total Stockholders' Deficit</t>
  </si>
  <si>
    <t>Total Liabilities and Stockholders' Deficit</t>
  </si>
  <si>
    <t>Series A Preferred Stock</t>
  </si>
  <si>
    <t>Balance Sheets (Parenthetical) - USD ($)</t>
  </si>
  <si>
    <t>Debt discount</t>
  </si>
  <si>
    <t>Preferred stock, par value</t>
  </si>
  <si>
    <t>$ .0001</t>
  </si>
  <si>
    <t>Preferred stock, shares authorized</t>
  </si>
  <si>
    <t>Preferred stock, shares issued</t>
  </si>
  <si>
    <t>Preferred stock, shares outstanding</t>
  </si>
  <si>
    <t>Common stock, par value</t>
  </si>
  <si>
    <t>$ .00001</t>
  </si>
  <si>
    <t>Common stock, shares authorized</t>
  </si>
  <si>
    <t>Common stock, shares issued</t>
  </si>
  <si>
    <t>Common stock, shares outstanding</t>
  </si>
  <si>
    <t>Statements of Operations (Unaudited) - USD ($)</t>
  </si>
  <si>
    <t>3 Months Ended</t>
  </si>
  <si>
    <t>Jun. 30, 2017</t>
  </si>
  <si>
    <t>Income Statement [Abstract]</t>
  </si>
  <si>
    <t>Revenue</t>
  </si>
  <si>
    <t>Operating Expenses</t>
  </si>
  <si>
    <t>General and administrative</t>
  </si>
  <si>
    <t>Consulting</t>
  </si>
  <si>
    <t>Professional fees</t>
  </si>
  <si>
    <t>Compensation</t>
  </si>
  <si>
    <t>Total Operating Expenses</t>
  </si>
  <si>
    <t>Loss from Operations</t>
  </si>
  <si>
    <t>Other Income / (Expense)</t>
  </si>
  <si>
    <t>Other income</t>
  </si>
  <si>
    <t>Interest expense</t>
  </si>
  <si>
    <t>Interest expense - related party</t>
  </si>
  <si>
    <t>Derivative Expense</t>
  </si>
  <si>
    <t>Amortization of debt offering costs</t>
  </si>
  <si>
    <t>Loss on debt settlement</t>
  </si>
  <si>
    <t>Amortization of debt discount</t>
  </si>
  <si>
    <t>Change in fair value of embedded derivative liability</t>
  </si>
  <si>
    <t>Total Other Income / (Expense)</t>
  </si>
  <si>
    <t>Provision for Income Taxes</t>
  </si>
  <si>
    <t>Net Loss</t>
  </si>
  <si>
    <t>Net Loss Per Share - Basic and Diluted</t>
  </si>
  <si>
    <t>Weighted average number of shares outstanding during the year Basic and Diluted</t>
  </si>
  <si>
    <t>Statements of Cash Flows (Unaudited) - USD ($)</t>
  </si>
  <si>
    <t>Cash Flows From Operating Activities:</t>
  </si>
  <si>
    <t>Adjustments to reconcile net loss to net cash used in operations</t>
  </si>
  <si>
    <t>Depreciation/Amortization</t>
  </si>
  <si>
    <t>Stock and stock options issued for services</t>
  </si>
  <si>
    <t>Stock issued in exchange of warrant forgiveness</t>
  </si>
  <si>
    <t>Change in fair value of derivative liability</t>
  </si>
  <si>
    <t>Changes in operating assets and liabilities:</t>
  </si>
  <si>
    <t>(Increase) Decrease in prepaid expenses</t>
  </si>
  <si>
    <t>(Decrease) Increase in accounts payable</t>
  </si>
  <si>
    <t>Increase in accrued expenses</t>
  </si>
  <si>
    <t>Decrease in accrued expenses - related party</t>
  </si>
  <si>
    <t>Net Cash Used In Operating Activities</t>
  </si>
  <si>
    <t>Cash Flows From Investing Activities:</t>
  </si>
  <si>
    <t>Purchase of property and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Repayment of note payable</t>
  </si>
  <si>
    <t>Net Cash Provided by Financing Activities</t>
  </si>
  <si>
    <t>Net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Reclassification to additional paid in capital for financial instruments that ceased to be a derivative liability</t>
  </si>
  <si>
    <t>Summary of Significant Accounting Policies and Organization</t>
  </si>
  <si>
    <t>Notes to Financial Statements</t>
  </si>
  <si>
    <t>NOTE
1 SUMMARY OF SIGNIFICANT ACCOUNTING POLICIES AND ORGANIZATION (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7, filed with the SEC on March 31, 2018.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June 30, 2018 and December 31, 2017,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F)
Concentration of Credit Risk The
Company at times has cash in banks in excess of FDIC insurance limits. The Company had $0 in excess of FDIC insurance limits as
of June 30, 2018 and December 31, 2017. (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has not yet commenced revenue generating activities. (H)
Loss Per Share In
accordance with accounting guidance now codified as FASB ASC Topic 260, “Earnings per Share,” The
computation of basic and diluted loss per share for the six months ended June 30, 2018 and 2017 excludes the common stock equivalents
of the following potentially dilutive securities because their inclusion would be anti-dilutive:
June 30, 2018 December 31, 2017
Stock Warrants (Exercise price - $0.25 - $.52/share) 13,620,690 19,220,690
Stock Options (Exercise price - $0.00250/share) 95,332,500 95,332,500
Convertible Debt (Exercise price - $0.00016 - $.000350/share) 32,240,562,182 8,399,417,649
Series A Convertible Preferred Shares ($0.01/share) 250,000,000 250,000,000
Total 32,599,515,372 8,763,970,809 The
Company’s obligations to issue shares upon conversion of its outstanding convertible notes, the exercise of stock
options and warrants and conversion of its preferred stock (the “Convertible Instruments”) at current market
prices for its common stock exceeds by the 28,571,701,530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2, and the related
state income tax returns are no longer subject to examination by state authorities for the years prior to 2011. (J)
Business Segments The
Company operates in one segment and therefore segment information is not presented. (K)
Recent Accounting Pronounc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The Company has not yet determined the potential effects of the
adoption of ASU 2016-15 on its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The Company has not yet determined the potential effects of the
adoption of ASU 2016-15 on its Financial Statements. In
September 2017, the Financial Accounting Standards Board (FASB) issued Accounting Standards Update No. 2017-13 (ASU 2017-13) which
addresses “Revenue Recognition” (Topic 605), "Revenue from Contracts with Customers" (Topic 606),
and Leases (Topics 840 and 842). ASU 2017-13 requires entities to recognize revenue when it transfers promised goods or services
to customers in an amount that reflects the consideration to which the entity expects to be entitled to in exchange for those
goods or services. As currently issued and amended, ASU 2017-13 is effective for annual reporting periods beginning after December
15, 2017, including interim periods within that reporting period, though early adoption is permitted for annual reporting periods
beginning after December 15, 2016. We have evaluated the impact of the adoption of ASU 2017-13 on our financial statements and
determined that upon generating revenue, the Company will implement accounting system changes and provide the additional disclosure
requirements related to the adop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ll
other newly issued accounting pronouncements but not yet effective have been deemed either immaterial or not applicable. (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18 and December
31, 2017, using quoted prices in active markets for identical liabilities (Level 1); significant other observable inputs (Level
2); and significant unobservable inputs (Level 3):
June 30, 2018 December 31, 2017
Fair Value Measurement Using Fair Value Measurement Using
Level 1 Level 2 Level 3 Total Level 1 Level 2 Level 3 Total
Derivative Liabilities — 8,221,463 — 8,221,463 — 5,909,121 — 5,909,121
(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N)
Reclassification Certain
amounts from prior periods have been reclassified to conform to the current period presentation. These reclassifications had no
impact on the Company's net loss or cash flows. (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R)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June 30, 2018 Luna Mobile continues to seek to distribute its products.</t>
  </si>
  <si>
    <t>Going Concern</t>
  </si>
  <si>
    <t>NOTE
2 GOING CONCERN As
reflected in the accompanying condensed unaudited financial statements, the Company had a net loss of $4,758,842 for the six months
ended June 30, 2018, has an accumulated deficit of $86,201,264 as of June 30, 2018, and has negative cash flow from operations
of $810,789 for the six months ended June 30, 2018.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7 was not sufficient to meet the cash requirements to fund planned
operations through December 31, 2018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 AND ACCOUNTS PAYABLE Debt
consists of the following:
AS of June 30, 2018 As of December 31, 2017
Line of credit – related party $ 10,408 $ 34,156
Convertible debt $ 6,213,429 6,112,938
Less: debt discount (567,136 ) (610,686 )
Less: debt issue costs (14,561 ) (27,436 )
Convertible debt - net 5,631,732 5,474,816
Total current debt 5,635,564 $ 5,508,972 (A)
Line of credit – related party Line
of credit with the principal stockholder consisted of the following activity and terms:
Principal Interest Rate
Balance - December 31, 2017 $ 34,156
Borrowings during the six months ended June 30, 2018 268,318 4 %
Interest accrual 77
Repayments (284,957 )
Balance - June 30, 2018 $ 17,594 Accounts
payable consists of the following :
As of June 30, 2018 As of December 31, 2017
Accounts Payable $ 355,242 $ 399,761
Total accounts payable $ 355,242 $ 399,761 (B)
Convertible Debt During
the six months ended June 30, 2018 and year ended December 31, 2017, the Company issued convertible notes totaling $869,579, less
the original issue discount and debt issue costs of $42,379, for net proceeds of $827,200 and $1,753,411, respectively. The
convertible notes issued for six months ended June 30, 2018 and year ended December 31, 2017, consist of the following terms:
Six months ended June 30, 2018 Amount of Principal Raised Year ended December 31, 2017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495,100
Conversion terms 2 65% of the “Market Price”, which is the one lowest trading prices for the common stock during the ten (10) trading day period prior to the conversion. 1,131,560 1,164,77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75,000 Paid on conversion
Conversion terms 8 65% of the “Market Price”, which is the two lowest trading prices for the common stock during the ten (10) trading day period prior to the conversion. 265,050 487,061
Conversion terms 9 65% of the “Market Price”, which is the two lowest trading prices for the common stock during the fifteen (15) trading day period prior to the conversion. 204,579 Paid on conversion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80,662 201,000
Convertible Debt 6,213,429 6,112,938
Less: Debt Discount (567,139 ) (610,686 )
Less: Debt Issue Costs (14,561 ) (27,436 )
Convertible Debt - net 5,631,732 5,474,816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six months ended June 30, 2018, the Company converted debt and accrued interest, totaling $824,379 into 3,781,345,898 shares
of common stock During
the year ended December 31, 2017, the Company converted debt and accrued interest, totaling $1,309,243 into 1,229,440,607 shares
of common stock Convertible
debt consisted of the following activity and terms:
Convertible Debt Balance as of December 31, 2017 6,112,938 4% - 10% November 4, 2015 –December 7, 2018
Borrowings during the six months ended June 30, 2018 869,579 8 %
Non-Cash Reclassification of accrued interest converted 55,291
Conversion of debt to into 3,781,345,898 shares of common stock with a valuation of $824,379 ($0.00012 - $0.0065/share) including the accrued interest of $55,291 (824,379 )
Convertible Debt Balance as of June 30, 2018 6,213,429 4% - 12% November 4, 2015 –May 22, 2019
(B) Debt
Issue Costs During
the six months ended June 30, 2018, the Company paid debt issue costs totaling $20,500 During
the six months ended June 30, 2017, the Company paid debt issue costs totaling $57,775. The
following is a summary of the Company’s debt issue costs:
Six months ended June 30, 2018 Year Ended December 31, 2017
Debt issue costs $ 362,423 343,898
Accumulated amortization of debt issue costs (347,862 ) (316,462 )
Debt issue costs – net $ 14,561 27,436 During
the six months ended June 30, 2018 and 2017 the Company amortized $33,390 and $62,697 of debt issue costs, respectively. (C)
Debt Discount &amp; Original Issue Discount During
the six months ended June 30, 2018 and year ended December 31, 2017, the Company recorded debt discounts totaling $813,386 and
$2,030,179, respectively. The
debt discount and the original issue discount recorded in 2018 and 2017 pertains to convertible debt that contains embedded conversion
options that are required to be bifurcated and reported at fair value and original issue discounts. The
Company amortized $878,817 and $1,656,217 during the six months ended June 30, 2018 and 2017, respectively, to amortization of
debt discount expense.
Six months ended June 30, 2018 Year Ended December 31, 2017
Debt discount $ 13,221,839 12,386,574
Accumulated amortization of debt discount (12,654,703 ) (11,775,888 )
Debt discount - Net $ 567,136 610,686
(D)
Line of Credit – Related Party On
July 6, 2017, the Company entered into a two-year line of credit agreement with the principal stockholder in the amount of $100,000.
Subsequently, on October 2, 2017, the Company entered into a two year line of credit agreement with the principal stockholder
in the amount of $200,000. The line of credit carries an interest rate of 4%. As
of December 31, 2017, the principal stockholder has advanced $47,450 to the Company and was repaid $15,000 under the terms of
this line of credit agreement. As of December 31, 2017 $34,156 is owed under the line of credit including the accrued interest
of $306. During the six months ended June 30, 2018, the principal stockholder has advanced $268,391 and was repaid $284,954 under
the terms of this line of credit. The line of credit balance as of June 30, 2018 is $17,594.</t>
  </si>
  <si>
    <t>Convertible Debt - Derivative Liabilities</t>
  </si>
  <si>
    <t xml:space="preserve">NOTE
4 DERIVATIVE LIABILITIES The
Company identified conversion features embedded within convertible debt issued in 2018 and 2017.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December 31, 2017 $ 5,909,121
Fair value at the commitment date for convertible instruments 1,188,688
Change in fair value of embedded derivative liability for warrants issued 15,806
Change in fair value of embedded derivative liability for convertible instruments 2,339,396
Reclassification to additional paid in capital for financial instruments that ceased to be a derivative liability (1,231,548 )
Derivative Liability –June 30, 2018 $ 8,221,463 The
Company recorded the debt discount to the extent of the gross proceeds raised, and expensed immediately the remaining value of
the derivative as it exceeded the gross proceeds of the note. The Company recorded a derivative expense for the six months
ended June 30, 2018 and 2017 of $375,302 and $543,172 respectively. The
fair value at the commitment and re-measurement dates for the Company’s derivative liabilities were based upon the following
management assumptions as of June 30, 2018:
Commitment Date Re-measurement Date
Expected dividends: — —
Expected volatility: 133% - 262% 238.99%-343.79%
Expected term: 0.08 - 3 Years 0.05–1.00 Years
Risk free interest rate: 0.06% - 2.31% 1.63% - 2.34% The
fair value at the commitment and re-measurement dates for the Company’s derivative liabilities were based upon the following
management assumptions as of December 31, 2017:
Commitment Date Re-measurement Date
Expected dividends: — —
Expected volatility: 133% - 262% 90.12% -297%
Expected term: 0.08 - 3 Years 0.01–1.40 Years
Risk free interest rate: 0.06% - 1.60% 0.01% - .1.83% </t>
  </si>
  <si>
    <t>Property and Equipment</t>
  </si>
  <si>
    <t>Property, Plant and Equipment [Abstract]</t>
  </si>
  <si>
    <t>NOTE
5 PROPERTY AND EQUIPMENT At
June 30, 2018 and December 31, 2017, respectively, property and equipment is as follows:
June 30, 2018 December 31, 2017
Website Development $ 294,795 $ 294,795
Furniture and Equipment 143,071 143,071
Leasehold Improvements 6,708 6,708
Software 54,598 54,598
Music Equipment 2,578 2,578
Office Equipment 80,710 80,710
Domain Name 1,500 1,500
Sign 628 628
Total 584,588 584,588
Less: accumulated depreciation and amortization (548,799 ) (540,525 )
Property and Equipment, Net $ 35,789 $ 44,063 Depreciation/amortization
expense for the six months ended June 30, 2018 and 2017 totaled $8,275 and $40,498, respectively.</t>
  </si>
  <si>
    <t>Equity [Abstract]</t>
  </si>
  <si>
    <t>STOCKHOLDERS' DEFICIT</t>
  </si>
  <si>
    <t xml:space="preserve">NOTE
6 STOCKHOLDERS’ DEFICIT On
April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600,000,000 shares of common stock from 1,650,000,000 shares of common stock
to 2,250,000,000 shares of common stock. On
April 23,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1,000,000,000 shares of common stock from 2,250,000,000 shares of common stock
to 3,250,000,000 shares of common stock. On
October 4, 2017,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1,000,000,000 shares of common stock from 3,250,000,000 shares of common stock
to 4,250,000,000 shares of common stock. On
February 1, 2018, the Company with the consent of the Majority Shareholder and Unanimous Written Consent of the Board of Directors
filed with the Securities and Exchange Commission a Schedule 14C and with the State of Delaware an Amended Certificate of Incorporation
increasing the authorized shares of common stock by 5,750,000,000 shares of common stock from 4,250,000,000 shares of common stock
to 10,000,000,000 shares of common stock.
(A) Common
Stock During
the six months ended June 30, 2018, the Company issued the following common stock:
Transaction Type Quantity Valuation Range of Value per share
Conversion of convertible debt and accrued interest 3,781,345,898 $ 824,379 $0.00012 to- $0.00065
Services - rendered 32,678,571 46,200 $ 0.0026
Shares issued in exchange for warrant forgiveness 9,200,000 2,760 $ 0.0003
Total shares issued 3,823,224,469 $ 873,339
During
the year ended December 31, 2017, the Company issued the following common stock:
Transaction Type Quantity Valuation Range of Value per share
Conversion of convertible debt and accrued interest 1,229,440,607 $ 1,309,243 $0.00045 to- $0.00731
Services - rendered 6,000,000 54,600 $0.0011 - $0.0107
Shares issued in exchange of interest – related party 800,000,000 960,000 $ 0.00001
Shares repurchased (13,000,000 ) (15,000 ) $ .0014
Total shares issued 1,222,440,607 $ 2,308,843
The
Company maintains on its books and within the above financials, debt to Venture Champion Asia Limited and ICG USA LLC or its designee(s)
which is currently in default and has not been converted due to ICG’s settled administrative proceeding with the SEC, where
the Company awaits any rightful exemption or regulatory no-action that would render any forward moving action compliant by all
the parties. The
Company announced that it entered into an Agreement with Vedanti Systems Limited and Vedanti Licensing Limited (VLL) that resolves
their dispute over the international Optimized Data Transmission (ODT) patent portfolio previously owned by Vedanti. The
Agreement further provides that VLL and the Company will become co-owners of the pioneering portfolio. In consideration of
the patent portfolio purchase, the Company issued 80,000,000 shares of its common stock to VLL. This patent portfolio consists
of patents in the following countries: The United States, Australia, Austria, Cyprus, Denmark, Spain, Finland, France, Ireland,
Italy, Luxembourg, Monaco, Portugal, Sweden, Turkey, Belgium, Switzerland/ Liechtenstein, United Kingdom, Greece, Netherlands
and Germany. The Company continues to pursue its litigations against Google. Return
of Shares and Issuance of Preferred shares On
October 2, 2017, the Company, in exchange for Greg Halpern's consideration issuing the Company a line of credit of $100,000 on
July 6, 2017 and another line of credit of $200,000 on October 2, 2017 and for Mr. Halpern's forgiveness of $960,000 of interest
owed to Mr. Halpern for his Preferred Shares accrued dividend rate of 8% per annum of his already owned 5 million Series A Convertible
Preferred Shares, the Board deemed it proper to grant Mr. Halpern an additional 800,000,000 shares of the Company's common stock,
which at Mr. Halpern's election he may convert into 5,000,000 additional Series A Convertible Preferred Shares with the same voting
rights and percentages as his previously granted and owned 5,000,000 Series A Convertible Preferred Shares. On
November 8, 2017, the Company, at Greg Halpern's election, converted 800,000,000 shares of Common Stock into 5,000,000 Series
A Convertible Preferred Shares representing 33.4% of the Company’s voting rights and control adding to Halpern’s existing
33.4% holdings, equaling 66.8% of the Company’s total voting rights and control. 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se 5,000,000
Series A Convertible Preferred Shares represent 33.4% of the Company’s voting rights and control and accrue dividends at
a rate of 8% per annum Stated Value, payable in cash or in kind at the election of the Board of Directors. For the six months
ended June 30, 2018 and for the twelve months ended December 31, 2017, the Company has not declared dividends. (B)
Stock Warrants The
following tables summarize all warrant grants as of June 30, 2018, and the related changes during these periods are presented
below:
Number of Warrants Weighted Average Exercise Price Weighted Average Remaining Contractual Life (in Years)
Balance, December 31, 2017 19,220,690 $ 0.01 1.2
Granted —
Exercised —
Cancelled/Forfeited (5,600,000 )
Balance, June 30, 2018 13,620,690 $ 0.01 0.7 On
May 7, 2018, the Company issued 9,200,000 shares of Company’s common stock to consultant in exchange for forgiveness of
Warrant Agreement with the Company with a fair value of $2,760 ($0.0003/Share). A
summary of all outstanding and exercisable warrants as of June 30, 2018 is as follows:
Weighted Average Aggregate Intrinsic
Exercise Warrants Warrants Remaining Value
Price Outstanding Exercisable Contractual Life
$ 0.01 2,000,000 2,000,000 0.67 $ —
$ 0.005 1,000,000 1,000,000 0.91 $ —
$ 0.0029 8,620,690 8,620,690 0.75 $ —
$ 0.12 2,000,000 2,000,000 0.0.27 $ —
13,620,690 19,220,690 0.70 $ — A
summary of all outstanding and exercisable warrants as of December 31, 2017 is as follows:
Weighted Average Aggregate Intrinsic
Exercise Warrants Warrants Remaining Value
Price Outstanding Exercisable Contractual Life
$ 0.01 2,000,000 2,000,000 1.16 $ —
$ 0.005 1,000,000 1,000,000 1.40 $ —
$ 0.0029 8,620,690 8,620,690 1.25 $ —
$ 0.006 5,600,000 5,600,000 1.39
$ 0.12 2,000,000 2,000,000 0.77 $ —
19,220,690 19,220,690 1.2 $ — (C)
Stock Options On
July 6, 2017, Company's Chief Financial Officer ("CFO"), the Company issued 95,332,500 options to buy common shares
of the Company's stock at $0.00253 per share, good for three years to the CFO. The Company recognized an expense of $191,361 for
six months ended June 30, 2018. The Company recorded the fair value of the options based on the fair value of each option grant
estimated on the date of grant using the Black-Scholes option pricing model with the following weighted average assumptions: Expected
dividends 0% Expected
volatility 178.27% Expected
term 3 Years Risk
free interest rate 0.69% The
following tables summarize all option grants as of June 30, 2018, and the related changes during these periods are presented below:
Number of Options Weighted Average Exercise Price Weighted Average Remaining Contractual Life
Outstanding – December 31, 2017 2,866,652 $ 0.13 1.02
Granted 95,332,500 $ 0.0025 2
Exercised — $ — —
Forfeited or Canceled (2,866,652 ) $ — —
Outstanding – June 30, 2018 95,332,500 $ 0.0025- 1.75-
Exercisable – June 30, 2018 95,332,500 </t>
  </si>
  <si>
    <t>Commitments</t>
  </si>
  <si>
    <t>Commitments and Contingencies Disclosure [Abstract]</t>
  </si>
  <si>
    <t>COMMITMENTS</t>
  </si>
  <si>
    <t>NOTE
7 COMMITMENTS (A)
Consulting Agreement On
March 5, 2018 the Company entered into a consulting services agreement with a consultant. The agreement will continue until March
5, 2019. During the last nine months of the agreement, either Consultant or the Company may terminate the agreement at any time
and for any reason by giving the other party 5 day notice. In connection with this agreement, the consultant received shares of
common stock and hourly compensation. On April 4, 2018 the Company issued 2,678,571 shares of Company’s
common stock in connection with March 5, 2018 consulting agreement with a f air value of On
January 29, 2018 the Company entered into a consulting services agreement with a consultant. The agreement will continue until
January 29, 2019. During the last nine months of the agreement, either Consultant or the Company may terminate the agreement at
any time and for any reason by giving the other party 30 day notice. In connection with this agreement, the consultant received
30,000,000 shares of common stock each upon the executing of the agreement with a fair value of $44,700 ($0.0015/share). On
October 12, 2017 the Company entered into a new engagement with its corporate counsel McMenamin Law Group, for corporate
legal services to be provided from January 1, 2018 through December 31, 2018. Specifically the Company agreed to pay a flat
fee totaling $32,500 in the following installment, (i) $10,000 on January 2, 2018, (ii) $7,500 on March 31, 2018, (iii) $7,500
on June 30, 2018, and (iv) $7,500 on October 31, 2018. (B)
Other Agreements On
February 21, 2017 the Company entered into an Agreement with architect Eli Attia. This Agreement terminated and replaced
the previous Representation Agreement and allows the Company to continue to pursue litigations against Google and Flux.</t>
  </si>
  <si>
    <t>Litigation</t>
  </si>
  <si>
    <t>Loss Contingency [Abstract]</t>
  </si>
  <si>
    <t>LITIGATION</t>
  </si>
  <si>
    <t xml:space="preserve">NOTE
8 LITIGATION From
time to time, the Company has become involved in various lawsuits and legal proceedings, which arise in the ordinary course of
business. However, litigation is subject to inherent uncertainties, and an adverse result in these or other matters may arise
from time to time that may harm its business. On
January 21, 2015, the Company filed a patent infringement action against Netflix Inc., Netflix Luxembourg S.a.r.l. and Netflix
International B.V. with the District Court of Mannheim, Germany. The asserted patent is the same patent as in the German proceedings
against Google Inc. and its subsidiaries. The Complaint alleges that Netflix Inc. and its subsidiaries are offering and transmitting
video streams to German customers as part of their video-on-demand business model; the videos being encoded and transmitted in
a manner claimed and protected by the patent. The Company primarily seeks a permanent injunction against the Defendants, plus
damages and information regarding past infringements. The Company, on or about December 2015 upon advice of counsel, decided withdraw
the litigation prior to oral argument, which withdrawal is without prejudice to re-file the lawsuit in the future. 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is action on a contingency fee basis. On
January 26, 2015, the Company was named as a defendant in an action filed in the Superior Court for the State of California and
the County of Los Angeles captioned Bibicoff Family Trust v. Max Sound Corporation (Case No. SC123679). The parties participated
in mediation and arrived successfully at a settlement and resolution of the matter. In March 2017 the Company successfully completed
paying the agreed upon settlement amount. 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On May 13, 2015 Google's “motion to dismiss”
was denied by the Northern District of California court in a seven page order, stating that Max Sound had sufficiently
alleged the existence and validity of the '339 Patent. However, on November 24, 2015, the court granted a second motion
to dismiss for lack of subject matter jurisdiction based on the defendants’ argument that the agreements between the
Company and VSL/Vedanti did not clearly give the Company standing to enforce the patent rights. The Company appealed
that decision on February 22, 2016. One January 18, 2017 the Company received a notice from the Federal Circuit Court of
Appeals that affirmed the order of the District Court dismissing MAXD's patent infringement lawsuit against Google for lack
of standing. The Court did not issue a written decision explaining its reasoning or that the Company's arguments were not
correct; however, The Company believes that their decision was predicated on the fact that as now co-owners of the
patents with Vedanti, the Company can simply re-file together against Google. The Court also issued an order denying Google's
motion arguing that the Company's appeal should be dismissed as moot. On September 25, 2017, the Court issued an order
that the Company should reimburse defendants for its attorneys’ fees in the amount of $820,321.41. The Company
believes that the Order for fees is without merit and has appealed. For the six months ended June 30, 2018 and year
ended December 31 2017, the Company recorded judgement payable on the balance sheet for $819,626, respectively. In
connection with the dismissal of the aforementioned litigation, the Company initiated an arbitration against VSL Communications,
Ltd., Vedanti Systems, Ltd., Constance Nash, Robert Newell and eTech Investments as respondents before the American
Arbitration Association for breach of contract, fraud, and other causes of action. Subsequently, the Company is pursuing in arbitration
claims against VSL to enforce the agreement and to compel VSL to comply with the agreement’s terms and conditions that inter
alia VSL must fully cooperate with the Company to cure any issues the Court raised with standing to pursue the claims. On January
17, 2017 the AAA notified the Company’s counsel that the respondent’s counterclaim was withdrawn this arbitration
claim was formally concluded.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 prosecuted, and the Company believes it has a good likelihood of success. Defendants have filed multiple demurrers to
the complaint, and the Court has issued orders allowing the case to proceed. Defendants filed another demurrer on March
17, 2016, which was denied by the Court on August 12, 2016. On October 4, 2017, the Court granted Mr. Attia leave to amend
the complaint to add causes of action against defendants for civil violations of the federal Racketeer Influenced and Corrupt
Organizations Act (commonly known as RICO). Subsequently, on October 23, 2017, the defendants removed the lawsuit
from California state court to the federal district court in the Northern District of California, San Jose Division. The parties
continue to file motions and are expected to begin the discovery phase of the litigation.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Despite the fact that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ve begun the discovery phase of the
litigation and the Judge has set a status hearing for January 19, 2018. On
September 22, 2016, the Company filed an action in the Superior Court of the State of California, County of San Diego –
North County Regional Center, captioned Max Sound Corporation v. Globex Transfer, LLC (Case No. 37-2016-0003037-CU-MC-NC). The
Company requests injunctive relief and declaratory relief regarding the release of 13 million restricted shares of Company stock.
On September 26, 2016, the Court granted the Company a preliminary injunction, enjoining Defendant from releasing any restriction
of the subject shares without first obtaining the Company’s consent, pending the outcome of the litigation.” In
November 2016, the Company entered into an agreement with Vedanti Licensing Limited ("VLL") and Vedanti Systems Limited
("Vedanti") under (the "VLL/Max Sound Agreement") granting the Company co-ownership of U.S. Patent No. 7,974,339
(the "`339 Patent") along with the other patents owned by Vedanti Systems Limited. Thus, the Company is now a co-owner
with VLL of the `339 Patent and ODT Patent portfolio, pursuant to the VLL/Max Sound Agreement, the Company and VLL intend to file
new lawsuit against Google and others for infringement as co-owners. On
December 20, 2016 Companies House, the United Kingdom's registrar of companies, notified the Company that VSL Communications
Limited was dissolved, thereafter voiding any remaining agreement with VSL Communications or its previous Officers, Directors
or Management. No
assurance can be given as to the ultimate outcome of these actions or their effect on the Company. </t>
  </si>
  <si>
    <t>Subsequent Events</t>
  </si>
  <si>
    <t>Subsequent Events [Abstract]</t>
  </si>
  <si>
    <t>SUBSEQUENT EVENTS</t>
  </si>
  <si>
    <t>NOTE
9 SUBSEQUENT EVENTS Subsequent
to June 30, 2018, principal shareholder paid an aggregate $85,276 in expenses on Company’s behalf as an advance under the
terms of the line of credit agreement (See Note 3 (D)).</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7, filed with the SEC on March 31, 2018.</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June 30, 2018 and December 31, 2017, the Company had no cash equivalents.</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 xml:space="preserve">(E)
Research and Development The
Company has adopted the provisions of FASB Accounting Standards Codification No. 350, Intangibles - Goodwill &amp; Other . </t>
  </si>
  <si>
    <t>Concentration of Credit Risk</t>
  </si>
  <si>
    <t>(F)
Concentration of Credit Risk The
Company at times has cash in banks in excess of FDIC insurance limits. The Company had $0 in excess of FDIC insurance limits as
of June 30, 2018 and December 31, 2017.</t>
  </si>
  <si>
    <t>Revenue Recognition</t>
  </si>
  <si>
    <t>(G)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The Company
has not yet commenced revenue generating activities.</t>
  </si>
  <si>
    <t>Loss Per Share</t>
  </si>
  <si>
    <t xml:space="preserve"> (H)
Loss Per Share In
accordance with accounting guidance now codified as FASB ASC Topic 260, “Earnings per Share,” The
computation of basic and diluted loss per share for the six months ended June 30, 2018 and 2017 excludes the common stock equivalents
of the following potentially dilutive securities because their inclusion would be anti-dilutive:
June 30, 2018 December 31, 2017
Stock Warrants (Exercise price - $0.25 - $.52/share) 13,620,690 19,220,690
Stock Options (Exercise price - $0.00250/share) 95,332,500 95,332,500
Convertible Debt (Exercise price - $0.00016 - $.000350/share) 32,240,562,182 8,399,417,649
Series A Convertible Preferred Shares ($0.01/share) 250,000,000 250,000,000
Total 32,599,515,372 8,763,970,809 The
Company’s obligations to issue shares upon conversion of its outstanding convertible notes, the exercise of stock
options and warrants and conversion of its preferred stock (the “Convertible Instruments”) at current market
prices for its common stock exceeds by the 28,571,701,530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t>
  </si>
  <si>
    <t>Income Taxes</t>
  </si>
  <si>
    <t>(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federal income tax returns are no longer subject to examination by the IRS for the years prior to 2012, and the related
state income tax returns are no longer subject to examination by state authorities for the years prior to 2011.</t>
  </si>
  <si>
    <t>Business Segments</t>
  </si>
  <si>
    <t>(J)
Business Segments The
Company operates in one segment and therefore segment information is not presented.</t>
  </si>
  <si>
    <t>Recent Accounting Pronouncements</t>
  </si>
  <si>
    <t>(K)
Recent Accounting Pronounc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The Company has not yet determined the potential effects of the
adoption of ASU 2016-15 on its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The Company has not yet determined the potential effects of the
adoption of ASU 2016-15 on its Financial Statements. In
September 2017, the Financial Accounting Standards Board (FASB) issued Accounting Standards Update No. 2017-13 (ASU 2017-13) which
addresses “Revenue Recognition” (Topic 605), "Revenue from Contracts with Customers" (Topic 606),
and Leases (Topics 840 and 842). ASU 2017-13 requires entities to recognize revenue when it transfers promised goods or services
to customers in an amount that reflects the consideration to which the entity expects to be entitled to in exchange for those
goods or services. As currently issued and amended, ASU 2017-13 is effective for annual reporting periods beginning after December
15, 2017, including interim periods within that reporting period, though early adoption is permitted for annual reporting periods
beginning after December 15, 2016. We have evaluated the impact of the adoption of ASU 2017-13 on our financial statements and
determined that upon generating revenue, the Company will implement accounting system changes and provide the additional disclosure
requirements related to the adop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ll
other newly issued accounting pronouncements but not yet effective have been deemed either immaterial or not applicable.</t>
  </si>
  <si>
    <t>Fair Value of Financial Instruments</t>
  </si>
  <si>
    <t>(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18 and December
31, 2017, using quoted prices in active markets for identical liabilities (Level 1); significant other observable inputs (Level
2); and significant unobservable inputs (Level 3):
June 30, 2018 December 31, 2017
Fair Value Measurement Using Fair Value Measurement Using
Level 1 Level 2 Level 3 Total Level 1 Level 2 Level 3 Total
Derivative Liabilities — 8,221,463 — 8,221,463 — 5,909,121 — 5,909,121</t>
  </si>
  <si>
    <t>Stock-Based Compensation</t>
  </si>
  <si>
    <t>(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Reclassification</t>
  </si>
  <si>
    <t>(N)
Reclassification Certain
amounts from prior periods have been reclassified to conform to the current period presentation. These reclassifications had no
impact on the Company's net loss or cash flows.</t>
  </si>
  <si>
    <t>Derivative Financial Instruments</t>
  </si>
  <si>
    <t xml:space="preserve">(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Licensing and Distribution</t>
  </si>
  <si>
    <t>(R)
Licensing &amp; Distribution On
June 20, 2015, the Company entered into a license agreement with Santok LTD of United Kingdom (“Santok). The term of
the agreement is three years. Santok will pay the Company a royalty fee of $1.50 for each licensed product. Santok guarantees
to the Company a minimum total of 150,000 cumulative licensed product installation with a minimum total guaranteed value of $225,000
over the three years of the agreement. If the total royalty paid is less than the guaranteed value, Santok will pay the difference. On
July 13, 2015, the Company entered into a license agreement with Luna Mobile, Inc. of United States (“Luna). The term of
the agreement is three years. Luna will pay the Company a royalty fee of $1.50 for each licensed product manufactured and
sold. As of June 30, 2018 Luna Mobile continues to seek to distribute its products.</t>
  </si>
  <si>
    <t>Summary of Significant Accounting Policies and Organization (Tables)</t>
  </si>
  <si>
    <t>Accounting Policies [Abstract]</t>
  </si>
  <si>
    <t>Summary of potentially dilutive securities</t>
  </si>
  <si>
    <t xml:space="preserve">June 30, 2018 December 31, 2017
Stock Warrants (Exercise price - $0.25 - $.52/share) 13,620,690 19,220,690
Stock Options (Exercise price - $0.00250/share) 95,332,500 95,332,500
Convertible Debt (Exercise price - $0.00016 - $.000350/share) 32,240,562,182 8,399,417,649
Series A Convertible Preferred Shares ($0.01/share) 250,000,000 250,000,000
Total 32,599,515,372 8,763,970,809 </t>
  </si>
  <si>
    <t>June 30, 2018 December 31, 2017
Fair Value Measurement Using Fair Value Measurement Using
Level 1 Level 2 Level 3 Total Level 1 Level 2 Level 3 Total
Derivative Liabilities — 8,221,463 — 8,221,463 — 5,909,121 — 5,909,121</t>
  </si>
  <si>
    <t>Debt (Tables)</t>
  </si>
  <si>
    <t>Summary of Convertible Debt</t>
  </si>
  <si>
    <t xml:space="preserve">AS of June 30, 2018 As of December 31, 2017
Line of credit – related party $ 10,408 $ 34,156
Convertible debt $ 6,213,429 6,112,938
Less: debt discount (567,136 ) (610,686 )
Less: debt issue costs (14,561 ) (27,436 )
Convertible debt - net 5,631,732 5,474,816
Total current debt 5,635,564 $ 5,508,972 </t>
  </si>
  <si>
    <t>Line of Credit With Principle Stockholder</t>
  </si>
  <si>
    <t xml:space="preserve">Principal Interest Rate
Balance - December 31, 2017 $ 34,156
Borrowings during the six months ended June 30, 2018 268,318 4 %
Interest accrual 77
Repayments (284,957 )
Balance - June 30, 2018 $ 17,594 </t>
  </si>
  <si>
    <t>Accounts Payable</t>
  </si>
  <si>
    <t xml:space="preserve">As of June 30, 2018 As of December 31, 2017
Accounts Payable $ 355,242 $ 399,761
Total accounts payable $ 355,242 $ 399,761 </t>
  </si>
  <si>
    <t>Convertible Debt</t>
  </si>
  <si>
    <t xml:space="preserve">Six months ended June 30, 2018 Amount of Principal Raised Year ended December 31, 2017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495,100
Conversion terms 2 65% of the “Market Price”, which is the one lowest trading prices for the common stock during the ten (10) trading day period prior to the conversion. 1,131,560 1,164,777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75,000 Paid on conversion
Conversion terms 8 65% of the “Market Price”, which is the two lowest trading prices for the common stock during the ten (10) trading day period prior to the conversion. 265,050 487,061
Conversion terms 9 65% of the “Market Price”, which is the two lowest trading prices for the common stock during the fifteen (15) trading day period prior to the conversion. 204,579 Paid on conversion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80,662 201,000
Convertible Debt 6,213,429 6,112,938
Less: Debt Discount (567,139 ) (610,686 )
Less: Debt Issue Costs (14,561 ) (27,436 )
Convertible Debt - net 5,631,732 5,474,816 </t>
  </si>
  <si>
    <t>Convertible Debt Terms</t>
  </si>
  <si>
    <t xml:space="preserve">Convertible Debt Balance as of December 31, 2017 6,112,938 4% - 10% November 4, 2015 –December 7, 2018
Borrowings during the six months ended June 30, 2018 869,579 8 %
Non-Cash Reclassification of accrued interest converted 55,291
Conversion of debt to into 3,781,345,898 shares of common stock with a valuation of $824,379 ($0.00012 - $0.0065/share) including the accrued interest of $55,291 (824,379 )
Convertible Debt Balance as of June 30, 2018 6,213,429 4% - 12% November 4, 2015 –May 22, 2019 </t>
  </si>
  <si>
    <t>Debt Issue Costs</t>
  </si>
  <si>
    <t xml:space="preserve">Six months ended June 30, 2018 Year Ended December 31, 2017
Debt issue costs $ 362,423 343,898
Accumulated amortization of debt issue costs (347,862 ) (316,462 )
Debt issue costs – net $ 14,561 27,436 </t>
  </si>
  <si>
    <t>Debt Discount</t>
  </si>
  <si>
    <t>Six months ended June 30, 2018 Year Ended December 31, 2017
Debt discount $ 13,221,839 12,386,574
Accumulated amortization of debt discount (12,654,703 ) (11,775,888 )
Debt discount - Net $ 567,136 610,686</t>
  </si>
  <si>
    <t>Derivative Liabilities (Tables)</t>
  </si>
  <si>
    <t>Fair Value of the Conversion Feature</t>
  </si>
  <si>
    <t xml:space="preserve">Derivative Liability -December 31, 2017 $ 5,909,121
Fair value at the commitment date for convertible instruments 1,188,688
Change in fair value of embedded derivative liability for warrants issued 15,806
Change in fair value of embedded derivative liability for convertible instruments 2,339,396
Reclassification to additional paid in capital for financial instruments that ceased to be a derivative liability (1,231,548 )
Derivative Liability –June 30, 2018 $ 8,221,463 </t>
  </si>
  <si>
    <t>Management Assumptions</t>
  </si>
  <si>
    <t xml:space="preserve"> The
fair value at the commitment and re-measurement dates for the Company’s derivative liabilities were based upon the following
management assumptions as of June 30, 2018:
Commitment Date Re-measurement Date
Expected dividends: — —
Expected volatility: 133% - 262% 238.99%-343.79%
Expected term: 0.08 - 3 Years 0.05–1.00 Years
Risk free interest rate: 0.06% - 2.31% 1.63% - 2.34% The
fair value at the commitment and re-measurement dates for the Company’s derivative liabilities were based upon the following
management assumptions as of December 31, 2017:
Commitment Date Re-measurement Date
Expected dividends: — —
Expected volatility: 133% - 262% 90.12% -297%
Expected term: 0.08 - 3 Years 0.01–1.40 Years
Risk free interest rate: 0.06% - 1.60% 0.01% - .1.83% </t>
  </si>
  <si>
    <t>Property and Equipment (Tables)</t>
  </si>
  <si>
    <t>Summary of property and equipment</t>
  </si>
  <si>
    <t xml:space="preserve">June 30, 2018 December 31, 2017
Website Development $ 294,795 $ 294,795
Furniture and Equipment 143,071 143,071
Leasehold Improvements 6,708 6,708
Software 54,598 54,598
Music Equipment 2,578 2,578
Office Equipment 80,710 80,710
Domain Name 1,500 1,500
Sign 628 628
Total 584,588 584,588
Less: accumulated depreciation and amortization (548,799 ) (540,525 )
Property and Equipment, Net $ 35,789 $ 44,063 </t>
  </si>
  <si>
    <t>Stockholders' Equity (Tables)</t>
  </si>
  <si>
    <t>Summary of Common Stock</t>
  </si>
  <si>
    <t>During
the six months ended June 30, 2018, the Company issued the following common stock:
Transaction Type Quantity Valuation Range of Value per share
Conversion of convertible debt and accrued interest 3,781,345,898 $ 824,379 $0.00012 to- $0.00065
Services - rendered 32,678,571 46,200 $ 0.0026
Shares issued in exchange for warrant forgiveness 9,200,000 2,760 $ 0.0003
Total shares issued 3,823,224,469 $ 873,339
During
the year ended December 31, 2017, the Company issued the following common stock:
Transaction Type Quantity Valuation Range of Value per share
Conversion of convertible debt and accrued interest 1,229,440,607 $ 1,309,243 $0.00045 to- $0.00731
Services - rendered 6,000,000 54,600 $0.0011 - $0.0107
Shares issued in exchange of interest – related party 800,000,000 960,000 $ 0.00001
Shares repurchased (13,000,000 ) (15,000 ) $ .0014
Total shares issued 1,222,440,607 $ 2,308,843</t>
  </si>
  <si>
    <t>Summary of warrants activity</t>
  </si>
  <si>
    <t xml:space="preserve">Number of Warrants Weighted Average Exercise Price Weighted Average Remaining Contractual Life (in Years)
Balance, December 31, 2017 19,220,690 $ 0.01 1.2
Granted —
Exercised —
Cancelled/Forfeited (5,600,000 )
Balance, June 30, 2018 13,620,690 $ 0.01 0.7 </t>
  </si>
  <si>
    <t>Summary of all outstanding and exercisable warrants</t>
  </si>
  <si>
    <t xml:space="preserve">A
summary of all outstanding and exercisable warrants as of June 30, 2018 is as follows:
Weighted Average Aggregate Intrinsic
Exercise Warrants Warrants Remaining Value
Price Outstanding Exercisable Contractual Life
$ 0.01 2,000,000 2,000,000 0.67 $ —
$ 0.005 1,000,000 1,000,000 0.91 $ —
$ 0.0029 8,620,690 8,620,690 0.75 $ —
$ 0.12 2,000,000 2,000,000 0.0.27 $ —
13,620,690 19,220,690 0.70 $ — A
summary of all outstanding and exercisable warrants as of December 31, 2017 is as follows:
Weighted Average Aggregate Intrinsic
Exercise Warrants Warrants Remaining Value
Price Outstanding Exercisable Contractual Life
$ 0.01 2,000,000 2,000,000 1.16 $ —
$ 0.005 1,000,000 1,000,000 1.40 $ —
$ 0.0029 8,620,690 8,620,690 1.25 $ —
$ 0.006 5,600,000 5,600,000 1.39
$ 0.12 2,000,000 2,000,000 0.77 $ —
19,220,690 19,220,690 1.2 $ — </t>
  </si>
  <si>
    <t>Summary of Stock Options</t>
  </si>
  <si>
    <t xml:space="preserve">Number of Options Weighted Average Exercise Price Weighted Average Remaining Contractual Life
Outstanding – December 31, 2017 2,866,652 $ 0.13 1.02
Granted 95,332,500 $ 0.0025 2
Exercised — $ — —
Forfeited or Canceled (2,866,652 ) $ — —
Outstanding – June 30, 2018 95,332,500 $ 0.0025- 1.75-
Exercisable – June 30, 2018 95,332,500 </t>
  </si>
  <si>
    <t>Summary of Significant Accounting Policies and Organization (Details) - shares</t>
  </si>
  <si>
    <t>12 Months Ended</t>
  </si>
  <si>
    <t>Potentially dilutive securities</t>
  </si>
  <si>
    <t>Preferred Stock</t>
  </si>
  <si>
    <t>Warrant [Member]</t>
  </si>
  <si>
    <t>Equity Option [Member]</t>
  </si>
  <si>
    <t>Convertible Debt Securities [Member]</t>
  </si>
  <si>
    <t>Summary of Significant Accounting Policies and Organization (Details) (Parenthetical) - $ / shares</t>
  </si>
  <si>
    <t>Stock Warrants | Minimum</t>
  </si>
  <si>
    <t>Exercise Price</t>
  </si>
  <si>
    <t>$ .25</t>
  </si>
  <si>
    <t>Stock Warrants | Maximum</t>
  </si>
  <si>
    <t>.52</t>
  </si>
  <si>
    <t>.0025</t>
  </si>
  <si>
    <t>Convertible Debt | Minimum</t>
  </si>
  <si>
    <t>.00016</t>
  </si>
  <si>
    <t>Convertible Debt | Maximum</t>
  </si>
  <si>
    <t>Series A Convertible Preferred Shares</t>
  </si>
  <si>
    <t>$ .01</t>
  </si>
  <si>
    <t>Summary of Significant Accounting Policies and Organization - Fair Value of Financial Instruments (Details) - USD ($)</t>
  </si>
  <si>
    <t>Derivative Liabilities</t>
  </si>
  <si>
    <t>Fair Value, Inputs, Level 1 [Member]</t>
  </si>
  <si>
    <t>Fair Value, Inputs, Level 2 [Member]</t>
  </si>
  <si>
    <t>Fair Value, Inputs, Level 3 [Member]</t>
  </si>
  <si>
    <t>Going Concern (Details Narrative) - USD ($)</t>
  </si>
  <si>
    <t>Net Loss (Income)</t>
  </si>
  <si>
    <t>Working Capital Deficit</t>
  </si>
  <si>
    <t>Cash Flow from Operations</t>
  </si>
  <si>
    <t>Debt - Summary of Convertible Debt (Details) - USD ($)</t>
  </si>
  <si>
    <t>Line of Credit - Related Party</t>
  </si>
  <si>
    <t>Convertible debt</t>
  </si>
  <si>
    <t>Less: debt discount</t>
  </si>
  <si>
    <t>Less: debut issue costs</t>
  </si>
  <si>
    <t>Convertible debt - net</t>
  </si>
  <si>
    <t>Total current debt</t>
  </si>
  <si>
    <t>Debt - Line of Credit With Principle Stockholder (Details) - USD ($)</t>
  </si>
  <si>
    <t>Beginning Balance, Line of Credit</t>
  </si>
  <si>
    <t>Borrowings during period</t>
  </si>
  <si>
    <t>Interest Rate</t>
  </si>
  <si>
    <t>8.00%</t>
  </si>
  <si>
    <t>Repayments</t>
  </si>
  <si>
    <t>Ending Balance, Line of Credit</t>
  </si>
  <si>
    <t>Principle Stockholder</t>
  </si>
  <si>
    <t>4.00%</t>
  </si>
  <si>
    <t>Interest accrual</t>
  </si>
  <si>
    <t>Debt - Accounts Payable (Details) - USD ($)</t>
  </si>
  <si>
    <t>Total accounts payable</t>
  </si>
  <si>
    <t>Debt - Schedule Of Debt Instruments (Details) - USD ($)</t>
  </si>
  <si>
    <t>Maturity</t>
  </si>
  <si>
    <t>November 4, 2015 - May 22, 2019</t>
  </si>
  <si>
    <t>November 4, 2015 - December 7, 2018</t>
  </si>
  <si>
    <t>Less: Debt Discount</t>
  </si>
  <si>
    <t>Less: Debt Issue Costs</t>
  </si>
  <si>
    <t>Convertible Debt - net</t>
  </si>
  <si>
    <t>Conversion Terms 1</t>
  </si>
  <si>
    <t>Conversion Terms</t>
  </si>
  <si>
    <t>65% of the Market Price, which is the average of the lowest three (3) trading prices for the common stock during the ten (10) trading day period prior to the conversion.</t>
  </si>
  <si>
    <t>65% of the Market Price, which is the average of the lowest three (3) trading prices for the common stock during the ten (10) trading day period prior to the conversion.</t>
  </si>
  <si>
    <t>Amount of Principal Raised</t>
  </si>
  <si>
    <t>Conversion Terms 2</t>
  </si>
  <si>
    <t>65% of the Market Price, which is th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5% of the Market Price, which is the one lowest trading prices for the common stock during the fifteen (15) trading day period prior to the conversion.</t>
  </si>
  <si>
    <t>Conversion Terms 11</t>
  </si>
  <si>
    <t>60% of the Market Price, which is the two lowest trading prices for the common stock during the twelve (12) trading day period prior to the conversion.</t>
  </si>
  <si>
    <t>Conversion Terms 12</t>
  </si>
  <si>
    <t>61% of the Market Price, which is the average of the three lowest trading prices for the common stock during the ten (10) trading day period prior to the conversion.</t>
  </si>
  <si>
    <t>Minimum</t>
  </si>
  <si>
    <t>0.00%</t>
  </si>
  <si>
    <t>Default Interest rate</t>
  </si>
  <si>
    <t>14.00%</t>
  </si>
  <si>
    <t>Maximum</t>
  </si>
  <si>
    <t>12.00%</t>
  </si>
  <si>
    <t>22.00%</t>
  </si>
  <si>
    <t>Debt - Convertible Debt (Details) - USD ($)</t>
  </si>
  <si>
    <t>Convertible Debt Beginning Balance, Value</t>
  </si>
  <si>
    <t>Convertible Debt Terms, Start of Period</t>
  </si>
  <si>
    <t>Interest Rate of Borrowings During Period</t>
  </si>
  <si>
    <t>Non-Cash Reclassification of accrued interest converted</t>
  </si>
  <si>
    <t>Conversion of debt to into 3,781,345,898 shares of common stock with a valuation of $824,379 ($0.00012 - $0.0065/share) including the accrued interest of $55,29</t>
  </si>
  <si>
    <t>Convertible Debt Terms, End of Period</t>
  </si>
  <si>
    <t>Convertible Debt Ending Balance, Value</t>
  </si>
  <si>
    <t>Convertible Debt Beginning Balance, Interest Rate</t>
  </si>
  <si>
    <t>Convertible Debt Ending Balance, Interest Rate</t>
  </si>
  <si>
    <t>Debt - Debt Discount (Details) - USD ($)</t>
  </si>
  <si>
    <t>Accumulated amortization of debt discount</t>
  </si>
  <si>
    <t>Debt discount - Net</t>
  </si>
  <si>
    <t>Debt and Accounts Payable (Details Narrative) - USD ($)</t>
  </si>
  <si>
    <t>Convertible Notes Issued, Value</t>
  </si>
  <si>
    <t>Original Issue Discount and Debt Issue Costs</t>
  </si>
  <si>
    <t>Net Proceeds of Issuance of Convertible Notes</t>
  </si>
  <si>
    <t>Debt Conversion To Stock, Amount</t>
  </si>
  <si>
    <t>Debt Conversion To Stock, Shares</t>
  </si>
  <si>
    <t>Debt Issue Costs Paid</t>
  </si>
  <si>
    <t>Debt Discounts Recorded</t>
  </si>
  <si>
    <t>Amortization of Debt Discount Expense</t>
  </si>
  <si>
    <t>Line of Credit Terms</t>
  </si>
  <si>
    <t>On July 6, 2017, the Company entered into a two-year line of credit agreement with the principal stockholder in the amount of $100,000. Subsequently, on October 2, 2017, the Company entered into a two year line of credit agreement with the principal stockholder in the amount of $200,000.    The line of credit carries an interest rate of 4%.           As of December 31, 2017, the principal stockholder has advanced $47,450 to the Company and was repaid $15,000 under the terms of this line of credit agreement. As of December 31, 2017 $34,156 is owed under the line of credit including the accrued interest of $306. During the six months ended June 30, 2018, the principal stockholder has advanced $268,391 and was repaid $284,954 under the terms of this line of credit. The line of credit balance as of June 30, 2018 is $17,594.</t>
  </si>
  <si>
    <t>Derivative Liabilities - Fair Value of the Conversion Feature (Details)</t>
  </si>
  <si>
    <t>Jun. 30, 2018USD ($)</t>
  </si>
  <si>
    <t>Derivative Liability, beginning balance</t>
  </si>
  <si>
    <t>Fair value at the commitment date for convertible instruments</t>
  </si>
  <si>
    <t>Change in fair value of embedded derivative liability for warrants issued</t>
  </si>
  <si>
    <t>Change in fair value of embedded derivative liability for convertible instruments</t>
  </si>
  <si>
    <t>Derivative Liability, ending balance</t>
  </si>
  <si>
    <t>Derivative Liabilities - Management Assumptions (Details)</t>
  </si>
  <si>
    <t>Jun. 30, 2018USD ($)yr</t>
  </si>
  <si>
    <t>Dec. 31, 2017USD ($)yr</t>
  </si>
  <si>
    <t>Expected dividends: | $</t>
  </si>
  <si>
    <t>Expected volatility:</t>
  </si>
  <si>
    <t>133.00%</t>
  </si>
  <si>
    <t>Expected term:</t>
  </si>
  <si>
    <t>Risk free interest rate:</t>
  </si>
  <si>
    <t>0.06%</t>
  </si>
  <si>
    <t>262.00%</t>
  </si>
  <si>
    <t>2.31%</t>
  </si>
  <si>
    <t>1.60%</t>
  </si>
  <si>
    <t>Re-measurement</t>
  </si>
  <si>
    <t>Re-measurement | Minimum</t>
  </si>
  <si>
    <t>238.99%</t>
  </si>
  <si>
    <t>90.12%</t>
  </si>
  <si>
    <t>.05</t>
  </si>
  <si>
    <t>1.63%</t>
  </si>
  <si>
    <t>0.01%</t>
  </si>
  <si>
    <t>Re-measurement | Maximum</t>
  </si>
  <si>
    <t>343.79%</t>
  </si>
  <si>
    <t>297.00%</t>
  </si>
  <si>
    <t>2.34%</t>
  </si>
  <si>
    <t>1.83%</t>
  </si>
  <si>
    <t>Derivative Liabilities (Details Narrative) - USD ($)</t>
  </si>
  <si>
    <t>Derivative Liabilities Details Narrative Abstract</t>
  </si>
  <si>
    <t>Property and Equipment (Details) - USD ($)</t>
  </si>
  <si>
    <t>Total</t>
  </si>
  <si>
    <t>Less: accumulated depreciation and amortization</t>
  </si>
  <si>
    <t>Property &amp; Equipment, Net</t>
  </si>
  <si>
    <t>Website Development [Member]</t>
  </si>
  <si>
    <t>Furniture and Equipment [Member]</t>
  </si>
  <si>
    <t>Leasehold Improvements [Member]</t>
  </si>
  <si>
    <t>Computer Software, Intangible Asset [Member]</t>
  </si>
  <si>
    <t>Music Equipment [Member]</t>
  </si>
  <si>
    <t>Office Equipment [Member]</t>
  </si>
  <si>
    <t>Internet Domain Names [Member]</t>
  </si>
  <si>
    <t>Sign [Member]</t>
  </si>
  <si>
    <t>Property and Equipment (Details Narrative) - USD ($)</t>
  </si>
  <si>
    <t>Depreciation / Amortization Expense</t>
  </si>
  <si>
    <t>Stockholders' Deficit- Summary of Common Stock (Details) - USD ($)</t>
  </si>
  <si>
    <t>Conversion of convertible debt and accrued interest, Quantity</t>
  </si>
  <si>
    <t>Conversion of convertible debt and accrued interest, Valuation</t>
  </si>
  <si>
    <t>Services - rendered, Quantity</t>
  </si>
  <si>
    <t>Services - rendered, Valuation</t>
  </si>
  <si>
    <t>Services - rendered, Value per Share</t>
  </si>
  <si>
    <t>$ .0026</t>
  </si>
  <si>
    <t>Shares issued in exchange for warrant forgiveness, Quantity</t>
  </si>
  <si>
    <t>Shares issued in exchange for warrant forgiveness, Valuation</t>
  </si>
  <si>
    <t>Shares issued in exchange for warrant forgiveness, Value per Share</t>
  </si>
  <si>
    <t>$ .0003</t>
  </si>
  <si>
    <t>Shares issued in exchange of interest - related party, Quantity</t>
  </si>
  <si>
    <t>Shares issued in exchange of interest - related party, Valuation</t>
  </si>
  <si>
    <t>Shares issued in exchange of interest - related party, Value per Share</t>
  </si>
  <si>
    <t>Shares Repurchased, Quantity</t>
  </si>
  <si>
    <t>Shares Repurchased, Valuation</t>
  </si>
  <si>
    <t>Shares Repurchased, Value per share</t>
  </si>
  <si>
    <t>$ .0014</t>
  </si>
  <si>
    <t>Total shares issued, Quantity</t>
  </si>
  <si>
    <t>Total shares issued, Valuation</t>
  </si>
  <si>
    <t>Conversion of convertible debt and accrued interest, Value per share</t>
  </si>
  <si>
    <t>$ .00012</t>
  </si>
  <si>
    <t>$ .00045</t>
  </si>
  <si>
    <t>.0011</t>
  </si>
  <si>
    <t>$ .00065</t>
  </si>
  <si>
    <t>.00731</t>
  </si>
  <si>
    <t>$ .0107</t>
  </si>
  <si>
    <t>Stockholders' Deficit- Summary of warrants activity (Details)</t>
  </si>
  <si>
    <t>Jun. 30, 2018yr$ / sharesshares</t>
  </si>
  <si>
    <t>Number of Warrants, Beginning Balance, Warrants</t>
  </si>
  <si>
    <t>Number of Warrants, Beginning Balance, Weighted Average Exercise Price | $ / shares</t>
  </si>
  <si>
    <t>Number of Warrants, Beginning Balance, Weighted Average Remaining Contractual Life (In Years) | yr</t>
  </si>
  <si>
    <t>Number of Warrants, Granted</t>
  </si>
  <si>
    <t>Number of Warrants, Exercised</t>
  </si>
  <si>
    <t>Number of Warrants, Cancelled / Forfeited</t>
  </si>
  <si>
    <t>Number of Warrants, Ending Balance, Warrants</t>
  </si>
  <si>
    <t>Number of Warrants, Ending Balance, Weighted Average Exercise Price | $ / shares</t>
  </si>
  <si>
    <t>Number of Warrants, Ending Balance, Weighted Average Remaining Contractual Life (In Years) | yr</t>
  </si>
  <si>
    <t>.7</t>
  </si>
  <si>
    <t>Stockholders' Deficit- Summary of all outstanding and exercisable warrants (Details)</t>
  </si>
  <si>
    <t>Jun. 30, 2018USD ($)yrshares</t>
  </si>
  <si>
    <t>Dec. 31, 2017USD ($)yrshares</t>
  </si>
  <si>
    <t>Warrants Outstanding</t>
  </si>
  <si>
    <t>Warrants Exercisable</t>
  </si>
  <si>
    <t>Weighted Average Remaining Contractual Life | yr</t>
  </si>
  <si>
    <t>Aggregate Intrinsic Value | $</t>
  </si>
  <si>
    <t>.67</t>
  </si>
  <si>
    <t>.91</t>
  </si>
  <si>
    <t>.75</t>
  </si>
  <si>
    <t>.027</t>
  </si>
  <si>
    <t>.77</t>
  </si>
  <si>
    <t>Stockholders' Deficit- Summary of option activity (Details)</t>
  </si>
  <si>
    <t>Outstanding, Number of Options, Beginning Balance</t>
  </si>
  <si>
    <t>Oustanding, Weighted Average Exercise Price, Start of Period | $ / shares</t>
  </si>
  <si>
    <t>Outstanding, Weighted Average Contractual Life Remaining, Start of Period | yr</t>
  </si>
  <si>
    <t>Granted, Number of Options</t>
  </si>
  <si>
    <t>Granted, Weighted Average Exercise Price | $ / shares</t>
  </si>
  <si>
    <t>Granted, Weighted Average Contractual Life Remaining | yr</t>
  </si>
  <si>
    <t>Exercised, Number of Options</t>
  </si>
  <si>
    <t>Exercised, Weighted Average Exercise Price | $ / shares</t>
  </si>
  <si>
    <t>Exercised, Weighted Average Contractual Life Remaining | yr</t>
  </si>
  <si>
    <t>Forfeited or Cancelled, Number of Options</t>
  </si>
  <si>
    <t>Forfeited or Cancelled, Weighted Average Exercise Price | $ / shares</t>
  </si>
  <si>
    <t>Forfeited or Cancelled, Weighted Average Contractual Life Remaining | yr</t>
  </si>
  <si>
    <t>Outstanding, Number of Options, Ending Balance</t>
  </si>
  <si>
    <t>Oustanding, Weighted Average Exercise Price, End of Period | yr</t>
  </si>
  <si>
    <t>Outstanding, Weighted Average Contractual Life Remaining, End of Period | $ / shares</t>
  </si>
  <si>
    <t>Exercisable, Number of Options, End of Period</t>
  </si>
  <si>
    <t>Stockholders Deficit (Details Narrative) - USD ($)</t>
  </si>
  <si>
    <t>May 07, 2018</t>
  </si>
  <si>
    <t>Feb. 01, 2018</t>
  </si>
  <si>
    <t>Nov. 08, 2017</t>
  </si>
  <si>
    <t>Oct. 04, 2017</t>
  </si>
  <si>
    <t>Oct. 02, 2017</t>
  </si>
  <si>
    <t>Jul. 06, 2017</t>
  </si>
  <si>
    <t>Apr. 23, 2017</t>
  </si>
  <si>
    <t>Apr. 04, 2017</t>
  </si>
  <si>
    <t>Mar. 04, 2015</t>
  </si>
  <si>
    <t>Common Stock Authorized</t>
  </si>
  <si>
    <t>Line of credit issued</t>
  </si>
  <si>
    <t>Convertible Preferred Shares Owned</t>
  </si>
  <si>
    <t>Common Stock Issued, Shares</t>
  </si>
  <si>
    <t>Common Stock Issued, Value</t>
  </si>
  <si>
    <t>Common Stock Issued, Value Per Share</t>
  </si>
  <si>
    <t>Stated Value Per Share</t>
  </si>
  <si>
    <t>Stock Options Issued</t>
  </si>
  <si>
    <t>Expected dividends</t>
  </si>
  <si>
    <t>Originally Authorized</t>
  </si>
  <si>
    <t>Increase In Authorization</t>
  </si>
  <si>
    <t>Chief Financial Officer</t>
  </si>
  <si>
    <t>Stock Option Price Per Share</t>
  </si>
  <si>
    <t>$ .00253</t>
  </si>
  <si>
    <t>Stock Option Expense</t>
  </si>
  <si>
    <t>Expected volatility</t>
  </si>
  <si>
    <t>178.27%</t>
  </si>
  <si>
    <t>Expected term</t>
  </si>
  <si>
    <t>Risk free interest rate</t>
  </si>
  <si>
    <t>0.69%</t>
  </si>
  <si>
    <t>Greg Halpern</t>
  </si>
  <si>
    <t>Accrued Dividend Rate</t>
  </si>
  <si>
    <t>Option to Convert Common Stock to Preferred Stock</t>
  </si>
  <si>
    <t>Preferred Stock From Conversion</t>
  </si>
  <si>
    <t>Control of Voting Rights</t>
  </si>
  <si>
    <t>66.80%</t>
  </si>
  <si>
    <t>Large Shareholder</t>
  </si>
  <si>
    <t>33.40%</t>
  </si>
  <si>
    <t>Common Stock Returned For Preferred Stock</t>
  </si>
  <si>
    <t>$ .04</t>
  </si>
  <si>
    <t>Stated Conversion Price Per Share</t>
  </si>
  <si>
    <t>$ .08</t>
  </si>
  <si>
    <t>Line of Credit | Greg Halpern</t>
  </si>
  <si>
    <t>Forgiveness of interest owed</t>
  </si>
  <si>
    <t>Commitments (Details Narrative) - USD ($)</t>
  </si>
  <si>
    <t>Mar. 05, 2019</t>
  </si>
  <si>
    <t>Jan. 29, 2019</t>
  </si>
  <si>
    <t>Dec. 31, 2018</t>
  </si>
  <si>
    <t>Mar. 05, 2018</t>
  </si>
  <si>
    <t>Jan. 29, 2018</t>
  </si>
  <si>
    <t>Common Stock Issued</t>
  </si>
  <si>
    <t>Common Stock Value</t>
  </si>
  <si>
    <t>Common Stock Value Per Share</t>
  </si>
  <si>
    <t>Legal Services Cost</t>
  </si>
  <si>
    <t>Date of Agreement</t>
  </si>
  <si>
    <t>Mar. 5,
		2018</t>
  </si>
  <si>
    <t>Terms of Agreement</t>
  </si>
  <si>
    <t>On March 5, 2018 the Company entered into a consulting services agreement with a consultant. The agreement will continue until March 5, 2019. During the last nine months of the agreement, either Consultant or the Company may terminate the agreement at any time and for any reason by giving the other party 5 day notice. In connection with this agreement, the consultant received shares of common stock and hourly compensation. On April 4, 2018 the Company issued 2,678,571 shares of Company?s common stock in connection with March 5, 2018 consulting agreement with a f air value of $1,500 ($$0.00055/share).</t>
  </si>
  <si>
    <t>$ .00055</t>
  </si>
  <si>
    <t>Jan. 29,
		2018</t>
  </si>
  <si>
    <t>On January 29, 2018 the Company entered into a consulting services agreement with a consultant. The agreement will continue until January 29, 2019. During the last nine months of the agreement, either Consultant or the Company may terminate the agreement at any time and for any reason by giving the other party 30 day notice. In connection with this agreement, the consultant received 30,000,000 shares of common stock each upon the executing of the agreement with a fair value of $44,700 ($0.0015/share).</t>
  </si>
  <si>
    <t>$ .0015</t>
  </si>
  <si>
    <t>Oct. 12,
		2017</t>
  </si>
  <si>
    <t>On October 12, 2017 the Company entered into a new engagement with its corporate counsel McMenamin Law Group, for corporate legal services to be provided from January 1, 2018 through December 31, 2018. Specifically the Company agreed to pay a flat fee totaling $32,500 in the following installment, (i) $10,000 on January 2, 2018, (ii) $7,500 on March 31, 2018, (iii) $7,500 on June 30, 2018, and (iv) $7,500 on October 31, 2018.</t>
  </si>
  <si>
    <t>Litigation (Details Narrative) - USD ($)</t>
  </si>
  <si>
    <t>Sep. 25, 2017</t>
  </si>
  <si>
    <t>Court Order to Reimburse Defendant</t>
  </si>
  <si>
    <t>Recorded Judgement Payable</t>
  </si>
  <si>
    <t>Subsequent Events (Details Narrative)</t>
  </si>
  <si>
    <t>1 Months Ended</t>
  </si>
  <si>
    <t>Aug. 14, 2018USD ($)</t>
  </si>
  <si>
    <t>Advance under terms of Line of Credit Agreement</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000_);_(&quot;$ &quot;(#,##0.00000)" numFmtId="166"/>
    <numFmt formatCode="_(&quot;$ &quot;#,##0.00_);_(&quot;$ &quot;(#,##0.00)" numFmtId="167"/>
    <numFmt formatCode="#,##0.0000_);(#,##0.0000)" numFmtId="168"/>
    <numFmt formatCode="#,##0.00000_);(#,##0.00000)" numFmtId="169"/>
    <numFmt formatCode="#,##0.0_);(#,##0.0)" numFmtId="170"/>
    <numFmt formatCode="_(&quot;$ &quot;#,##0.000_);_(&quot;$ &quot;(#,##0.000)" numFmtId="171"/>
    <numFmt formatCode="_(&quot;Consultant &quot;#,##0_);_(&quot;Consultan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4</v>
      </c>
    </row>
    <row r="15" spans="1:3">
      <c r="A15" s="4" t="s">
        <v>25</v>
      </c>
      <c r="C15" s="5" t="n">
        <v>598543615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36</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row r="21" spans="1:2">
      <c r="A21" s="4" t="s">
        <v>188</v>
      </c>
      <c r="B21"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row r="5" spans="1:2">
      <c r="A5" s="4" t="s">
        <v>176</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3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2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3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0</v>
      </c>
      <c r="C3" s="7" t="n">
        <v>745</v>
      </c>
    </row>
    <row r="4" spans="1:3">
      <c r="A4" s="4" t="s">
        <v>33</v>
      </c>
      <c r="B4" s="5" t="n">
        <v>10000</v>
      </c>
      <c r="C4" s="5" t="n">
        <v>59730</v>
      </c>
    </row>
    <row r="5" spans="1:3">
      <c r="A5" s="4" t="s">
        <v>34</v>
      </c>
      <c r="B5" s="5" t="n">
        <v>10900</v>
      </c>
      <c r="C5" s="5" t="n">
        <v>60475</v>
      </c>
    </row>
    <row r="6" spans="1:3">
      <c r="A6" s="4" t="s">
        <v>35</v>
      </c>
      <c r="B6" s="5" t="n">
        <v>35789</v>
      </c>
      <c r="C6" s="5" t="n">
        <v>44063</v>
      </c>
    </row>
    <row r="7" spans="1:3">
      <c r="A7" s="4" t="s">
        <v>36</v>
      </c>
      <c r="B7" s="5" t="n">
        <v>46689</v>
      </c>
      <c r="C7" s="5" t="n">
        <v>104538</v>
      </c>
    </row>
    <row r="8" spans="1:3">
      <c r="A8" s="3" t="s">
        <v>37</v>
      </c>
    </row>
    <row r="9" spans="1:3">
      <c r="A9" s="4" t="s">
        <v>38</v>
      </c>
      <c r="B9" s="5" t="n">
        <v>355242</v>
      </c>
      <c r="C9" s="5" t="n">
        <v>399761</v>
      </c>
    </row>
    <row r="10" spans="1:3">
      <c r="A10" s="4" t="s">
        <v>39</v>
      </c>
      <c r="B10" s="5" t="n">
        <v>1015576</v>
      </c>
      <c r="C10" s="5" t="n">
        <v>814930</v>
      </c>
    </row>
    <row r="11" spans="1:3">
      <c r="A11" s="4" t="s">
        <v>40</v>
      </c>
      <c r="B11" s="5" t="n">
        <v>30000</v>
      </c>
      <c r="C11" s="5" t="n">
        <v>43000</v>
      </c>
    </row>
    <row r="12" spans="1:3">
      <c r="A12" s="4" t="s">
        <v>41</v>
      </c>
      <c r="B12" s="5" t="n">
        <v>819626</v>
      </c>
      <c r="C12" s="5" t="n">
        <v>819626</v>
      </c>
    </row>
    <row r="13" spans="1:3">
      <c r="A13" s="4" t="s">
        <v>42</v>
      </c>
      <c r="B13" s="5" t="n">
        <v>17594</v>
      </c>
      <c r="C13" s="5" t="n">
        <v>34156</v>
      </c>
    </row>
    <row r="14" spans="1:3">
      <c r="A14" s="4" t="s">
        <v>43</v>
      </c>
      <c r="B14" s="5" t="n">
        <v>8221463</v>
      </c>
      <c r="C14" s="5" t="n">
        <v>5909121</v>
      </c>
    </row>
    <row r="15" spans="1:3">
      <c r="A15" s="4" t="s">
        <v>44</v>
      </c>
      <c r="B15" s="5" t="n">
        <v>5631732</v>
      </c>
      <c r="C15" s="5" t="n">
        <v>5474816</v>
      </c>
    </row>
    <row r="16" spans="1:3">
      <c r="A16" s="4" t="s">
        <v>45</v>
      </c>
      <c r="B16" s="5" t="n">
        <v>16091233</v>
      </c>
      <c r="C16" s="5" t="n">
        <v>13495410</v>
      </c>
    </row>
    <row r="17" spans="1:3">
      <c r="A17" s="3" t="s">
        <v>46</v>
      </c>
    </row>
    <row r="18" spans="1:3">
      <c r="A18" s="4" t="s">
        <v>47</v>
      </c>
      <c r="B18" s="4" t="s">
        <v>48</v>
      </c>
      <c r="C18" s="4" t="s">
        <v>48</v>
      </c>
    </row>
    <row r="19" spans="1:3">
      <c r="A19" s="4" t="s">
        <v>49</v>
      </c>
      <c r="B19" s="5" t="n">
        <v>59950</v>
      </c>
      <c r="C19" s="5" t="n">
        <v>21718</v>
      </c>
    </row>
    <row r="20" spans="1:3">
      <c r="A20" s="4" t="s">
        <v>50</v>
      </c>
      <c r="B20" s="5" t="n">
        <v>70631245</v>
      </c>
      <c r="C20" s="5" t="n">
        <v>68564307</v>
      </c>
    </row>
    <row r="21" spans="1:3">
      <c r="A21" s="4" t="s">
        <v>51</v>
      </c>
      <c r="B21" s="5" t="n">
        <v>-534575</v>
      </c>
      <c r="C21" s="5" t="n">
        <v>-534575</v>
      </c>
    </row>
    <row r="22" spans="1:3">
      <c r="A22" s="4" t="s">
        <v>52</v>
      </c>
      <c r="B22" s="5" t="n">
        <v>-86201264</v>
      </c>
      <c r="C22" s="5" t="n">
        <v>-81442422</v>
      </c>
    </row>
    <row r="23" spans="1:3">
      <c r="A23" s="4" t="s">
        <v>53</v>
      </c>
      <c r="B23" s="5" t="n">
        <v>-16044544</v>
      </c>
      <c r="C23" s="5" t="n">
        <v>-13390872</v>
      </c>
    </row>
    <row r="24" spans="1:3">
      <c r="A24" s="4" t="s">
        <v>54</v>
      </c>
      <c r="B24" s="5" t="n">
        <v>46689</v>
      </c>
      <c r="C24" s="5" t="n">
        <v>104538</v>
      </c>
    </row>
    <row r="25" spans="1:3">
      <c r="A25" s="4" t="s">
        <v>55</v>
      </c>
    </row>
    <row r="26" spans="1:3">
      <c r="A26" s="3" t="s">
        <v>46</v>
      </c>
    </row>
    <row r="27" spans="1:3">
      <c r="A27" s="4" t="s">
        <v>47</v>
      </c>
      <c r="B27" s="7" t="n">
        <v>100</v>
      </c>
      <c r="C27"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3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27</v>
      </c>
      <c r="B1" s="2" t="s">
        <v>1</v>
      </c>
      <c r="C1" s="2" t="s">
        <v>228</v>
      </c>
    </row>
    <row r="2" spans="1:3">
      <c r="B2" s="2" t="s">
        <v>2</v>
      </c>
      <c r="C2" s="2" t="s">
        <v>30</v>
      </c>
    </row>
    <row r="3" spans="1:3">
      <c r="A3" s="3" t="s">
        <v>192</v>
      </c>
    </row>
    <row r="4" spans="1:3">
      <c r="A4" s="4" t="s">
        <v>229</v>
      </c>
      <c r="B4" s="5" t="n">
        <v>32599515372</v>
      </c>
      <c r="C4" s="5" t="n">
        <v>8763970809</v>
      </c>
    </row>
    <row r="5" spans="1:3">
      <c r="A5" s="4" t="s">
        <v>230</v>
      </c>
    </row>
    <row r="6" spans="1:3">
      <c r="A6" s="3" t="s">
        <v>192</v>
      </c>
    </row>
    <row r="7" spans="1:3">
      <c r="A7" s="4" t="s">
        <v>229</v>
      </c>
      <c r="B7" s="5" t="n">
        <v>250000000</v>
      </c>
      <c r="C7" s="5" t="n">
        <v>250000000</v>
      </c>
    </row>
    <row r="8" spans="1:3">
      <c r="A8" s="4" t="s">
        <v>231</v>
      </c>
    </row>
    <row r="9" spans="1:3">
      <c r="A9" s="3" t="s">
        <v>192</v>
      </c>
    </row>
    <row r="10" spans="1:3">
      <c r="A10" s="4" t="s">
        <v>229</v>
      </c>
      <c r="B10" s="5" t="n">
        <v>13620690</v>
      </c>
      <c r="C10" s="5" t="n">
        <v>19220690</v>
      </c>
    </row>
    <row r="11" spans="1:3">
      <c r="A11" s="4" t="s">
        <v>232</v>
      </c>
    </row>
    <row r="12" spans="1:3">
      <c r="A12" s="3" t="s">
        <v>192</v>
      </c>
    </row>
    <row r="13" spans="1:3">
      <c r="A13" s="4" t="s">
        <v>229</v>
      </c>
      <c r="B13" s="5" t="n">
        <v>95332500</v>
      </c>
      <c r="C13" s="5" t="n">
        <v>95332500</v>
      </c>
    </row>
    <row r="14" spans="1:3">
      <c r="A14" s="4" t="s">
        <v>233</v>
      </c>
    </row>
    <row r="15" spans="1:3">
      <c r="A15" s="3" t="s">
        <v>192</v>
      </c>
    </row>
    <row r="16" spans="1:3">
      <c r="A16" s="4" t="s">
        <v>229</v>
      </c>
      <c r="B16" s="5" t="n">
        <v>32240562182</v>
      </c>
      <c r="C16" s="5" t="n">
        <v>83994176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28</v>
      </c>
    </row>
    <row r="2" spans="1:3">
      <c r="B2" s="2" t="s">
        <v>2</v>
      </c>
      <c r="C2" s="2" t="s">
        <v>30</v>
      </c>
    </row>
    <row r="3" spans="1:3">
      <c r="A3" s="4" t="s">
        <v>235</v>
      </c>
    </row>
    <row r="4" spans="1:3">
      <c r="A4" s="4" t="s">
        <v>236</v>
      </c>
      <c r="B4" s="4" t="s">
        <v>237</v>
      </c>
      <c r="C4" s="10" t="n">
        <v>0.25</v>
      </c>
    </row>
    <row r="5" spans="1:3">
      <c r="A5" s="4" t="s">
        <v>238</v>
      </c>
    </row>
    <row r="6" spans="1:3">
      <c r="A6" s="4" t="s">
        <v>236</v>
      </c>
      <c r="B6" s="4" t="s">
        <v>239</v>
      </c>
      <c r="C6" s="11" t="n">
        <v>0.52</v>
      </c>
    </row>
    <row r="7" spans="1:3">
      <c r="A7" s="4" t="s">
        <v>232</v>
      </c>
    </row>
    <row r="8" spans="1:3">
      <c r="A8" s="4" t="s">
        <v>236</v>
      </c>
      <c r="B8" s="4" t="s">
        <v>240</v>
      </c>
      <c r="C8" s="12" t="n">
        <v>0.0025</v>
      </c>
    </row>
    <row r="9" spans="1:3">
      <c r="A9" s="4" t="s">
        <v>241</v>
      </c>
    </row>
    <row r="10" spans="1:3">
      <c r="A10" s="4" t="s">
        <v>236</v>
      </c>
      <c r="B10" s="4" t="s">
        <v>242</v>
      </c>
      <c r="C10" s="13" t="n">
        <v>0.00016</v>
      </c>
    </row>
    <row r="11" spans="1:3">
      <c r="A11" s="4" t="s">
        <v>243</v>
      </c>
    </row>
    <row r="12" spans="1:3">
      <c r="A12" s="4" t="s">
        <v>236</v>
      </c>
      <c r="B12" s="13" t="n">
        <v>0.00035</v>
      </c>
      <c r="C12" s="13" t="n">
        <v>0.00035</v>
      </c>
    </row>
    <row r="13" spans="1:3">
      <c r="A13" s="4" t="s">
        <v>244</v>
      </c>
    </row>
    <row r="14" spans="1:3">
      <c r="A14" s="4" t="s">
        <v>236</v>
      </c>
      <c r="B14" s="4" t="s">
        <v>245</v>
      </c>
      <c r="C1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8221463</v>
      </c>
      <c r="C2" s="7" t="n">
        <v>5909121</v>
      </c>
    </row>
    <row r="3" spans="1:3">
      <c r="A3" s="4" t="s">
        <v>248</v>
      </c>
    </row>
    <row r="4" spans="1:3">
      <c r="A4" s="4" t="s">
        <v>247</v>
      </c>
      <c r="B4" s="4" t="s">
        <v>48</v>
      </c>
      <c r="C4" s="4" t="s">
        <v>48</v>
      </c>
    </row>
    <row r="5" spans="1:3">
      <c r="A5" s="4" t="s">
        <v>249</v>
      </c>
    </row>
    <row r="6" spans="1:3">
      <c r="A6" s="4" t="s">
        <v>247</v>
      </c>
      <c r="B6" s="5" t="n">
        <v>8221463</v>
      </c>
      <c r="C6" s="5" t="n">
        <v>5909121</v>
      </c>
    </row>
    <row r="7" spans="1:3">
      <c r="A7" s="4" t="s">
        <v>250</v>
      </c>
    </row>
    <row r="8" spans="1:3">
      <c r="A8" s="4" t="s">
        <v>247</v>
      </c>
      <c r="B8" s="4" t="s">
        <v>48</v>
      </c>
      <c r="C8" s="4" t="s">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3" t="s">
        <v>127</v>
      </c>
    </row>
    <row r="4" spans="1:5">
      <c r="A4" s="4" t="s">
        <v>252</v>
      </c>
      <c r="B4" s="7" t="n">
        <v>2775974</v>
      </c>
      <c r="C4" s="7" t="n">
        <v>-3389748</v>
      </c>
      <c r="D4" s="7" t="n">
        <v>-4758842</v>
      </c>
      <c r="E4" s="7" t="n">
        <v>-3340570</v>
      </c>
    </row>
    <row r="5" spans="1:5">
      <c r="A5" s="4" t="s">
        <v>253</v>
      </c>
      <c r="D5" s="5" t="n">
        <v>-86201264</v>
      </c>
    </row>
    <row r="6" spans="1:5">
      <c r="A6" s="4" t="s">
        <v>254</v>
      </c>
      <c r="D6" s="7" t="n">
        <v>-8107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5</v>
      </c>
      <c r="B1" s="2" t="s">
        <v>2</v>
      </c>
      <c r="C1" s="2" t="s">
        <v>30</v>
      </c>
    </row>
    <row r="2" spans="1:3">
      <c r="A2" s="3" t="s">
        <v>132</v>
      </c>
    </row>
    <row r="3" spans="1:3">
      <c r="A3" s="4" t="s">
        <v>256</v>
      </c>
      <c r="B3" s="7" t="n">
        <v>10408</v>
      </c>
      <c r="C3" s="7" t="n">
        <v>34156</v>
      </c>
    </row>
    <row r="4" spans="1:3">
      <c r="A4" s="4" t="s">
        <v>257</v>
      </c>
      <c r="B4" s="5" t="n">
        <v>6213429</v>
      </c>
      <c r="C4" s="5" t="n">
        <v>6112938</v>
      </c>
    </row>
    <row r="5" spans="1:3">
      <c r="A5" s="4" t="s">
        <v>258</v>
      </c>
      <c r="B5" s="5" t="n">
        <v>-567136</v>
      </c>
      <c r="C5" s="5" t="n">
        <v>-610686</v>
      </c>
    </row>
    <row r="6" spans="1:3">
      <c r="A6" s="4" t="s">
        <v>259</v>
      </c>
      <c r="B6" s="5" t="n">
        <v>-14561</v>
      </c>
      <c r="C6" s="5" t="n">
        <v>-27436</v>
      </c>
    </row>
    <row r="7" spans="1:3">
      <c r="A7" s="4" t="s">
        <v>260</v>
      </c>
      <c r="B7" s="5" t="n">
        <v>5631732</v>
      </c>
      <c r="C7" s="5" t="n">
        <v>5474816</v>
      </c>
    </row>
    <row r="8" spans="1:3">
      <c r="A8" s="4" t="s">
        <v>261</v>
      </c>
      <c r="B8" s="7" t="n">
        <v>5635564</v>
      </c>
      <c r="C8" s="7" t="n">
        <v>55089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2</v>
      </c>
      <c r="B1" s="2" t="s">
        <v>1</v>
      </c>
    </row>
    <row r="2" spans="1:3">
      <c r="B2" s="2" t="s">
        <v>2</v>
      </c>
      <c r="C2" s="2" t="s">
        <v>70</v>
      </c>
    </row>
    <row r="3" spans="1:3">
      <c r="A3" s="4" t="s">
        <v>263</v>
      </c>
      <c r="B3" s="7" t="n">
        <v>34156</v>
      </c>
    </row>
    <row r="4" spans="1:3">
      <c r="A4" s="4" t="s">
        <v>264</v>
      </c>
      <c r="B4" s="7" t="n">
        <v>268698</v>
      </c>
      <c r="C4" s="4" t="s">
        <v>48</v>
      </c>
    </row>
    <row r="5" spans="1:3">
      <c r="A5" s="4" t="s">
        <v>265</v>
      </c>
      <c r="B5" s="4" t="s">
        <v>266</v>
      </c>
    </row>
    <row r="6" spans="1:3">
      <c r="A6" s="4" t="s">
        <v>267</v>
      </c>
      <c r="B6" s="7" t="n">
        <v>-284954</v>
      </c>
      <c r="C6" s="4" t="s">
        <v>48</v>
      </c>
    </row>
    <row r="7" spans="1:3">
      <c r="A7" s="4" t="s">
        <v>268</v>
      </c>
      <c r="B7" s="5" t="n">
        <v>17594</v>
      </c>
    </row>
    <row r="8" spans="1:3">
      <c r="A8" s="4" t="s">
        <v>269</v>
      </c>
    </row>
    <row r="9" spans="1:3">
      <c r="A9" s="4" t="s">
        <v>263</v>
      </c>
      <c r="B9" s="5" t="n">
        <v>34156</v>
      </c>
    </row>
    <row r="10" spans="1:3">
      <c r="A10" s="4" t="s">
        <v>264</v>
      </c>
      <c r="B10" s="7" t="n">
        <v>268318</v>
      </c>
    </row>
    <row r="11" spans="1:3">
      <c r="A11" s="4" t="s">
        <v>265</v>
      </c>
      <c r="B11" s="4" t="s">
        <v>270</v>
      </c>
    </row>
    <row r="12" spans="1:3">
      <c r="A12" s="4" t="s">
        <v>271</v>
      </c>
      <c r="B12" s="7" t="n">
        <v>77</v>
      </c>
    </row>
    <row r="13" spans="1:3">
      <c r="A13" s="4" t="s">
        <v>267</v>
      </c>
      <c r="B13" s="5" t="n">
        <v>-284957</v>
      </c>
    </row>
    <row r="14" spans="1:3">
      <c r="A14" s="4" t="s">
        <v>268</v>
      </c>
      <c r="B14" s="7" t="n">
        <v>175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2</v>
      </c>
      <c r="B1" s="2" t="s">
        <v>2</v>
      </c>
      <c r="C1" s="2" t="s">
        <v>30</v>
      </c>
    </row>
    <row r="2" spans="1:3">
      <c r="A2" s="3" t="s">
        <v>132</v>
      </c>
    </row>
    <row r="3" spans="1:3">
      <c r="A3" s="4" t="s">
        <v>200</v>
      </c>
      <c r="B3" s="7" t="n">
        <v>355242</v>
      </c>
      <c r="C3" s="7" t="n">
        <v>399761</v>
      </c>
    </row>
    <row r="4" spans="1:3">
      <c r="A4" s="4" t="s">
        <v>273</v>
      </c>
      <c r="B4" s="7" t="n">
        <v>355242</v>
      </c>
      <c r="C4" s="7" t="n">
        <v>3997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74</v>
      </c>
      <c r="B1" s="2" t="s">
        <v>1</v>
      </c>
      <c r="C1" s="2" t="s">
        <v>228</v>
      </c>
    </row>
    <row r="2" spans="1:3">
      <c r="B2" s="2" t="s">
        <v>2</v>
      </c>
      <c r="C2" s="2" t="s">
        <v>30</v>
      </c>
    </row>
    <row r="3" spans="1:3">
      <c r="A3" s="4" t="s">
        <v>265</v>
      </c>
      <c r="B3" s="4" t="s">
        <v>266</v>
      </c>
    </row>
    <row r="4" spans="1:3">
      <c r="A4" s="4" t="s">
        <v>275</v>
      </c>
      <c r="B4" s="4" t="s">
        <v>276</v>
      </c>
      <c r="C4" s="4" t="s">
        <v>277</v>
      </c>
    </row>
    <row r="5" spans="1:3">
      <c r="A5" s="4" t="s">
        <v>202</v>
      </c>
      <c r="B5" s="7" t="n">
        <v>6213429</v>
      </c>
      <c r="C5" s="7" t="n">
        <v>6112938</v>
      </c>
    </row>
    <row r="6" spans="1:3">
      <c r="A6" s="4" t="s">
        <v>278</v>
      </c>
      <c r="B6" s="5" t="n">
        <v>-567139</v>
      </c>
      <c r="C6" s="5" t="n">
        <v>-610686</v>
      </c>
    </row>
    <row r="7" spans="1:3">
      <c r="A7" s="4" t="s">
        <v>279</v>
      </c>
      <c r="B7" s="5" t="n">
        <v>-14561</v>
      </c>
      <c r="C7" s="5" t="n">
        <v>-27436</v>
      </c>
    </row>
    <row r="8" spans="1:3">
      <c r="A8" s="4" t="s">
        <v>280</v>
      </c>
      <c r="B8" s="7" t="n">
        <v>5631732</v>
      </c>
      <c r="C8" s="7" t="n">
        <v>5474816</v>
      </c>
    </row>
    <row r="9" spans="1:3">
      <c r="A9" s="4" t="s">
        <v>281</v>
      </c>
    </row>
    <row r="10" spans="1:3">
      <c r="A10" s="4" t="s">
        <v>282</v>
      </c>
      <c r="B10" s="4" t="s">
        <v>283</v>
      </c>
      <c r="C10" s="4" t="s">
        <v>284</v>
      </c>
    </row>
    <row r="11" spans="1:3">
      <c r="A11" s="4" t="s">
        <v>285</v>
      </c>
      <c r="B11" s="7" t="n">
        <v>3691578</v>
      </c>
      <c r="C11" s="7" t="n">
        <v>3495100</v>
      </c>
    </row>
    <row r="12" spans="1:3">
      <c r="A12" s="4" t="s">
        <v>286</v>
      </c>
    </row>
    <row r="13" spans="1:3">
      <c r="A13" s="4" t="s">
        <v>282</v>
      </c>
      <c r="B13" s="4" t="s">
        <v>287</v>
      </c>
      <c r="C13" s="4" t="s">
        <v>287</v>
      </c>
    </row>
    <row r="14" spans="1:3">
      <c r="A14" s="4" t="s">
        <v>285</v>
      </c>
      <c r="B14" s="7" t="n">
        <v>1131560</v>
      </c>
      <c r="C14" s="7" t="n">
        <v>1164777</v>
      </c>
    </row>
    <row r="15" spans="1:3">
      <c r="A15" s="4" t="s">
        <v>288</v>
      </c>
    </row>
    <row r="16" spans="1:3">
      <c r="A16" s="4" t="s">
        <v>282</v>
      </c>
      <c r="B16" s="4" t="s">
        <v>289</v>
      </c>
      <c r="C16" s="4" t="s">
        <v>289</v>
      </c>
    </row>
    <row r="17" spans="1:3">
      <c r="A17" s="4" t="s">
        <v>285</v>
      </c>
      <c r="B17" s="4" t="s">
        <v>48</v>
      </c>
      <c r="C17" s="4" t="s">
        <v>48</v>
      </c>
    </row>
    <row r="18" spans="1:3">
      <c r="A18" s="4" t="s">
        <v>290</v>
      </c>
    </row>
    <row r="19" spans="1:3">
      <c r="A19" s="4" t="s">
        <v>282</v>
      </c>
      <c r="B19" s="4" t="s">
        <v>291</v>
      </c>
      <c r="C19" s="4" t="s">
        <v>291</v>
      </c>
    </row>
    <row r="20" spans="1:3">
      <c r="A20" s="4" t="s">
        <v>285</v>
      </c>
      <c r="B20" s="7" t="n">
        <v>765000</v>
      </c>
      <c r="C20" s="7" t="n">
        <v>765000</v>
      </c>
    </row>
    <row r="21" spans="1:3">
      <c r="A21" s="4" t="s">
        <v>292</v>
      </c>
    </row>
    <row r="22" spans="1:3">
      <c r="A22" s="4" t="s">
        <v>282</v>
      </c>
      <c r="B22" s="4" t="s">
        <v>293</v>
      </c>
      <c r="C22" s="4" t="s">
        <v>293</v>
      </c>
    </row>
    <row r="23" spans="1:3">
      <c r="A23" s="4" t="s">
        <v>285</v>
      </c>
      <c r="B23" s="4" t="s">
        <v>48</v>
      </c>
      <c r="C23" s="4" t="s">
        <v>48</v>
      </c>
    </row>
    <row r="24" spans="1:3">
      <c r="A24" s="4" t="s">
        <v>294</v>
      </c>
    </row>
    <row r="25" spans="1:3">
      <c r="A25" s="4" t="s">
        <v>282</v>
      </c>
      <c r="B25" s="4" t="s">
        <v>295</v>
      </c>
      <c r="C25" s="4" t="s">
        <v>295</v>
      </c>
    </row>
    <row r="26" spans="1:3">
      <c r="A26" s="4" t="s">
        <v>285</v>
      </c>
      <c r="B26" s="4" t="s">
        <v>48</v>
      </c>
      <c r="C26" s="4" t="s">
        <v>48</v>
      </c>
    </row>
    <row r="27" spans="1:3">
      <c r="A27" s="4" t="s">
        <v>296</v>
      </c>
    </row>
    <row r="28" spans="1:3">
      <c r="A28" s="4" t="s">
        <v>282</v>
      </c>
      <c r="B28" s="4" t="s">
        <v>297</v>
      </c>
      <c r="C28" s="4" t="s">
        <v>297</v>
      </c>
    </row>
    <row r="29" spans="1:3">
      <c r="A29" s="4" t="s">
        <v>285</v>
      </c>
      <c r="B29" s="7" t="n">
        <v>75000</v>
      </c>
      <c r="C29" s="4" t="s">
        <v>48</v>
      </c>
    </row>
    <row r="30" spans="1:3">
      <c r="A30" s="4" t="s">
        <v>298</v>
      </c>
    </row>
    <row r="31" spans="1:3">
      <c r="A31" s="4" t="s">
        <v>282</v>
      </c>
      <c r="B31" s="4" t="s">
        <v>299</v>
      </c>
      <c r="C31" s="4" t="s">
        <v>299</v>
      </c>
    </row>
    <row r="32" spans="1:3">
      <c r="A32" s="4" t="s">
        <v>285</v>
      </c>
      <c r="B32" s="7" t="n">
        <v>265050</v>
      </c>
      <c r="C32" s="7" t="n">
        <v>487061</v>
      </c>
    </row>
    <row r="33" spans="1:3">
      <c r="A33" s="4" t="s">
        <v>300</v>
      </c>
    </row>
    <row r="34" spans="1:3">
      <c r="A34" s="4" t="s">
        <v>282</v>
      </c>
      <c r="B34" s="4" t="s">
        <v>301</v>
      </c>
      <c r="C34" s="4" t="s">
        <v>301</v>
      </c>
    </row>
    <row r="35" spans="1:3">
      <c r="A35" s="4" t="s">
        <v>285</v>
      </c>
      <c r="B35" s="7" t="n">
        <v>204579</v>
      </c>
      <c r="C35" s="4" t="s">
        <v>48</v>
      </c>
    </row>
    <row r="36" spans="1:3">
      <c r="A36" s="4" t="s">
        <v>302</v>
      </c>
    </row>
    <row r="37" spans="1:3">
      <c r="A37" s="4" t="s">
        <v>282</v>
      </c>
      <c r="B37" s="4" t="s">
        <v>303</v>
      </c>
      <c r="C37" s="4" t="s">
        <v>303</v>
      </c>
    </row>
    <row r="38" spans="1:3">
      <c r="A38" s="4" t="s">
        <v>285</v>
      </c>
      <c r="B38" s="4" t="s">
        <v>48</v>
      </c>
      <c r="C38" s="4" t="s">
        <v>48</v>
      </c>
    </row>
    <row r="39" spans="1:3">
      <c r="A39" s="4" t="s">
        <v>304</v>
      </c>
    </row>
    <row r="40" spans="1:3">
      <c r="A40" s="4" t="s">
        <v>282</v>
      </c>
      <c r="B40" s="4" t="s">
        <v>305</v>
      </c>
      <c r="C40" s="4" t="s">
        <v>305</v>
      </c>
    </row>
    <row r="41" spans="1:3">
      <c r="A41" s="4" t="s">
        <v>285</v>
      </c>
      <c r="B41" s="4" t="s">
        <v>48</v>
      </c>
      <c r="C41" s="4" t="s">
        <v>48</v>
      </c>
    </row>
    <row r="42" spans="1:3">
      <c r="A42" s="4" t="s">
        <v>306</v>
      </c>
    </row>
    <row r="43" spans="1:3">
      <c r="A43" s="4" t="s">
        <v>282</v>
      </c>
      <c r="B43" s="4" t="s">
        <v>307</v>
      </c>
      <c r="C43" s="4" t="s">
        <v>307</v>
      </c>
    </row>
    <row r="44" spans="1:3">
      <c r="A44" s="4" t="s">
        <v>285</v>
      </c>
      <c r="B44" s="7" t="n">
        <v>80662</v>
      </c>
      <c r="C44" s="7" t="n">
        <v>201000</v>
      </c>
    </row>
    <row r="45" spans="1:3">
      <c r="A45" s="4" t="s">
        <v>308</v>
      </c>
    </row>
    <row r="46" spans="1:3">
      <c r="A46" s="4" t="s">
        <v>265</v>
      </c>
      <c r="B46" s="4" t="s">
        <v>309</v>
      </c>
      <c r="C46" s="4" t="s">
        <v>309</v>
      </c>
    </row>
    <row r="47" spans="1:3">
      <c r="A47" s="4" t="s">
        <v>310</v>
      </c>
      <c r="B47" s="4" t="s">
        <v>311</v>
      </c>
      <c r="C47" s="4" t="s">
        <v>311</v>
      </c>
    </row>
    <row r="48" spans="1:3">
      <c r="A48" s="4" t="s">
        <v>312</v>
      </c>
    </row>
    <row r="49" spans="1:3">
      <c r="A49" s="4" t="s">
        <v>265</v>
      </c>
      <c r="B49" s="4" t="s">
        <v>313</v>
      </c>
      <c r="C49" s="4" t="s">
        <v>313</v>
      </c>
    </row>
    <row r="50" spans="1:3">
      <c r="A50" s="4" t="s">
        <v>310</v>
      </c>
      <c r="B50" s="4" t="s">
        <v>314</v>
      </c>
      <c r="C5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315</v>
      </c>
      <c r="B1" s="2" t="s">
        <v>1</v>
      </c>
      <c r="C1" s="2" t="s">
        <v>228</v>
      </c>
    </row>
    <row r="2" spans="1:3">
      <c r="B2" s="2" t="s">
        <v>2</v>
      </c>
      <c r="C2" s="2" t="s">
        <v>30</v>
      </c>
    </row>
    <row r="3" spans="1:3">
      <c r="A3" s="4" t="s">
        <v>316</v>
      </c>
      <c r="B3" s="7" t="n">
        <v>6112938</v>
      </c>
    </row>
    <row r="4" spans="1:3">
      <c r="A4" s="4" t="s">
        <v>317</v>
      </c>
      <c r="B4" s="4" t="s">
        <v>277</v>
      </c>
    </row>
    <row r="5" spans="1:3">
      <c r="A5" s="4" t="s">
        <v>264</v>
      </c>
      <c r="B5" s="7" t="n">
        <v>869579</v>
      </c>
    </row>
    <row r="6" spans="1:3">
      <c r="A6" s="4" t="s">
        <v>318</v>
      </c>
      <c r="B6" s="4" t="s">
        <v>266</v>
      </c>
    </row>
    <row r="7" spans="1:3">
      <c r="A7" s="4" t="s">
        <v>319</v>
      </c>
      <c r="B7" s="7" t="n">
        <v>55291</v>
      </c>
    </row>
    <row r="8" spans="1:3">
      <c r="A8" s="4" t="s">
        <v>320</v>
      </c>
      <c r="B8" s="7" t="n">
        <v>-824379</v>
      </c>
    </row>
    <row r="9" spans="1:3">
      <c r="A9" s="4" t="s">
        <v>321</v>
      </c>
      <c r="B9" s="4" t="s">
        <v>276</v>
      </c>
    </row>
    <row r="10" spans="1:3">
      <c r="A10" s="4" t="s">
        <v>322</v>
      </c>
      <c r="B10" s="7" t="n">
        <v>6213429</v>
      </c>
      <c r="C10" s="7" t="n">
        <v>6112938</v>
      </c>
    </row>
    <row r="11" spans="1:3">
      <c r="A11" s="4" t="s">
        <v>312</v>
      </c>
    </row>
    <row r="12" spans="1:3">
      <c r="A12" s="4" t="s">
        <v>323</v>
      </c>
      <c r="B12" s="4" t="s">
        <v>270</v>
      </c>
    </row>
    <row r="13" spans="1:3">
      <c r="A13" s="4" t="s">
        <v>318</v>
      </c>
      <c r="B13" s="4" t="s">
        <v>313</v>
      </c>
      <c r="C13" s="4" t="s">
        <v>313</v>
      </c>
    </row>
    <row r="14" spans="1:3">
      <c r="A14" s="4" t="s">
        <v>324</v>
      </c>
      <c r="B14" s="4" t="s">
        <v>270</v>
      </c>
      <c r="C14" s="4" t="s">
        <v>270</v>
      </c>
    </row>
    <row r="15" spans="1:3">
      <c r="A15" s="4" t="s">
        <v>308</v>
      </c>
    </row>
    <row r="16" spans="1:3">
      <c r="A16" s="4" t="s">
        <v>323</v>
      </c>
      <c r="B16" s="4" t="s">
        <v>266</v>
      </c>
    </row>
    <row r="17" spans="1:3">
      <c r="A17" s="4" t="s">
        <v>318</v>
      </c>
      <c r="B17" s="4" t="s">
        <v>309</v>
      </c>
      <c r="C17" s="4" t="s">
        <v>309</v>
      </c>
    </row>
    <row r="18" spans="1:3">
      <c r="A18" s="4" t="s">
        <v>324</v>
      </c>
      <c r="B18" s="4" t="s">
        <v>313</v>
      </c>
      <c r="C18"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v>
      </c>
      <c r="B1" s="2" t="s">
        <v>2</v>
      </c>
      <c r="C1" s="2" t="s">
        <v>30</v>
      </c>
    </row>
    <row r="2" spans="1:3">
      <c r="A2" s="4" t="s">
        <v>57</v>
      </c>
      <c r="B2" s="7" t="n">
        <v>567136</v>
      </c>
      <c r="C2" s="7" t="n">
        <v>610686</v>
      </c>
    </row>
    <row r="3" spans="1:3">
      <c r="A3" s="4" t="s">
        <v>58</v>
      </c>
      <c r="B3" s="4" t="s">
        <v>59</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4" t="s">
        <v>64</v>
      </c>
      <c r="C7" s="9" t="n">
        <v>1e-05</v>
      </c>
    </row>
    <row r="8" spans="1:3">
      <c r="A8" s="4" t="s">
        <v>65</v>
      </c>
      <c r="B8" s="5" t="n">
        <v>10000000000</v>
      </c>
      <c r="C8" s="5" t="n">
        <v>10000000000</v>
      </c>
    </row>
    <row r="9" spans="1:3">
      <c r="A9" s="4" t="s">
        <v>66</v>
      </c>
      <c r="B9" s="5" t="n">
        <v>5982186158</v>
      </c>
      <c r="C9" s="5" t="n">
        <v>5982186158</v>
      </c>
    </row>
    <row r="10" spans="1:3">
      <c r="A10" s="4" t="s">
        <v>67</v>
      </c>
      <c r="B10" s="5" t="n">
        <v>2158961689</v>
      </c>
      <c r="C10" s="5" t="n">
        <v>2158961689</v>
      </c>
    </row>
    <row r="11" spans="1:3">
      <c r="A11" s="4" t="s">
        <v>55</v>
      </c>
    </row>
    <row r="12" spans="1:3">
      <c r="A12" s="4" t="s">
        <v>58</v>
      </c>
      <c r="B12" s="9" t="n">
        <v>1e-05</v>
      </c>
      <c r="C12" s="9" t="n">
        <v>1e-05</v>
      </c>
    </row>
    <row r="13" spans="1:3">
      <c r="A13" s="4" t="s">
        <v>60</v>
      </c>
      <c r="B13" s="5" t="n">
        <v>10000000</v>
      </c>
      <c r="C13" s="5" t="n">
        <v>10000000</v>
      </c>
    </row>
    <row r="14" spans="1:3">
      <c r="A14" s="4" t="s">
        <v>61</v>
      </c>
      <c r="B14" s="5" t="n">
        <v>10000000</v>
      </c>
      <c r="C14" s="5" t="n">
        <v>10000000</v>
      </c>
    </row>
    <row r="15" spans="1:3">
      <c r="A15" s="4" t="s">
        <v>62</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25</v>
      </c>
      <c r="B1" s="2" t="s">
        <v>1</v>
      </c>
      <c r="C1" s="2" t="s">
        <v>228</v>
      </c>
    </row>
    <row r="2" spans="1:3">
      <c r="B2" s="2" t="s">
        <v>2</v>
      </c>
      <c r="C2" s="2" t="s">
        <v>30</v>
      </c>
    </row>
    <row r="3" spans="1:3">
      <c r="A3" s="3" t="s">
        <v>132</v>
      </c>
    </row>
    <row r="4" spans="1:3">
      <c r="A4" s="4" t="s">
        <v>57</v>
      </c>
      <c r="B4" s="7" t="n">
        <v>13221839</v>
      </c>
      <c r="C4" s="7" t="n">
        <v>12386574</v>
      </c>
    </row>
    <row r="5" spans="1:3">
      <c r="A5" s="4" t="s">
        <v>326</v>
      </c>
      <c r="B5" s="5" t="n">
        <v>-12654703</v>
      </c>
      <c r="C5" s="5" t="n">
        <v>-11775888</v>
      </c>
    </row>
    <row r="6" spans="1:3">
      <c r="A6" s="4" t="s">
        <v>327</v>
      </c>
      <c r="B6" s="7" t="n">
        <v>567136</v>
      </c>
      <c r="C6" s="7" t="n">
        <v>6106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6"/>
  </cols>
  <sheetData>
    <row r="1" spans="1:4">
      <c r="A1" s="1" t="s">
        <v>328</v>
      </c>
      <c r="B1" s="2" t="s">
        <v>1</v>
      </c>
      <c r="D1" s="2" t="s">
        <v>228</v>
      </c>
    </row>
    <row r="2" spans="1:4">
      <c r="B2" s="2" t="s">
        <v>2</v>
      </c>
      <c r="C2" s="2" t="s">
        <v>70</v>
      </c>
      <c r="D2" s="2" t="s">
        <v>30</v>
      </c>
    </row>
    <row r="3" spans="1:4">
      <c r="A3" s="3" t="s">
        <v>132</v>
      </c>
    </row>
    <row r="4" spans="1:4">
      <c r="A4" s="4" t="s">
        <v>329</v>
      </c>
      <c r="B4" s="7" t="n">
        <v>869579</v>
      </c>
      <c r="D4" s="7" t="n">
        <v>869579</v>
      </c>
    </row>
    <row r="5" spans="1:4">
      <c r="A5" s="4" t="s">
        <v>330</v>
      </c>
      <c r="B5" s="5" t="n">
        <v>42379</v>
      </c>
      <c r="D5" s="5" t="n">
        <v>42379</v>
      </c>
    </row>
    <row r="6" spans="1:4">
      <c r="A6" s="4" t="s">
        <v>331</v>
      </c>
      <c r="B6" s="5" t="n">
        <v>827200</v>
      </c>
      <c r="D6" s="5" t="n">
        <v>1753411</v>
      </c>
    </row>
    <row r="7" spans="1:4">
      <c r="A7" s="4" t="s">
        <v>332</v>
      </c>
      <c r="B7" s="7" t="n">
        <v>824379</v>
      </c>
      <c r="D7" s="7" t="n">
        <v>1309243</v>
      </c>
    </row>
    <row r="8" spans="1:4">
      <c r="A8" s="4" t="s">
        <v>333</v>
      </c>
      <c r="B8" s="5" t="n">
        <v>3781345898</v>
      </c>
      <c r="D8" s="5" t="n">
        <v>1229440607</v>
      </c>
    </row>
    <row r="9" spans="1:4">
      <c r="A9" s="4" t="s">
        <v>334</v>
      </c>
      <c r="B9" s="7" t="n">
        <v>20500</v>
      </c>
      <c r="D9" s="7" t="n">
        <v>57775</v>
      </c>
    </row>
    <row r="10" spans="1:4">
      <c r="A10" s="4" t="s">
        <v>335</v>
      </c>
      <c r="B10" s="5" t="n">
        <v>813386</v>
      </c>
      <c r="D10" s="7" t="n">
        <v>2030179</v>
      </c>
    </row>
    <row r="11" spans="1:4">
      <c r="A11" s="4" t="s">
        <v>336</v>
      </c>
      <c r="B11" s="7" t="n">
        <v>878817</v>
      </c>
      <c r="C11" s="7" t="n">
        <v>1656217</v>
      </c>
    </row>
    <row r="12" spans="1:4">
      <c r="A12" s="4" t="s">
        <v>337</v>
      </c>
      <c r="B12" s="4" t="s">
        <v>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127</v>
      </c>
    </row>
    <row r="4" spans="1:2">
      <c r="A4" s="4" t="s">
        <v>341</v>
      </c>
      <c r="B4" s="7" t="n">
        <v>5909121</v>
      </c>
    </row>
    <row r="5" spans="1:2">
      <c r="A5" s="4" t="s">
        <v>342</v>
      </c>
      <c r="B5" s="5" t="n">
        <v>1188688</v>
      </c>
    </row>
    <row r="6" spans="1:2">
      <c r="A6" s="4" t="s">
        <v>343</v>
      </c>
      <c r="B6" s="5" t="n">
        <v>15806</v>
      </c>
    </row>
    <row r="7" spans="1:2">
      <c r="A7" s="4" t="s">
        <v>344</v>
      </c>
      <c r="B7" s="5" t="n">
        <v>2339396</v>
      </c>
    </row>
    <row r="8" spans="1:2">
      <c r="A8" s="4" t="s">
        <v>125</v>
      </c>
      <c r="B8" s="5" t="n">
        <v>-1231548</v>
      </c>
    </row>
    <row r="9" spans="1:2">
      <c r="A9" s="4" t="s">
        <v>345</v>
      </c>
      <c r="B9" s="7" t="n">
        <v>82214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3"/>
    <col customWidth="1" max="3" min="3" width="23"/>
  </cols>
  <sheetData>
    <row r="1" spans="1:3">
      <c r="A1" s="1" t="s">
        <v>346</v>
      </c>
      <c r="B1" s="2" t="s">
        <v>347</v>
      </c>
      <c r="C1" s="2" t="s">
        <v>348</v>
      </c>
    </row>
    <row r="2" spans="1:3">
      <c r="A2" s="4" t="s">
        <v>349</v>
      </c>
      <c r="B2" s="4" t="s">
        <v>48</v>
      </c>
      <c r="C2" s="4" t="s">
        <v>48</v>
      </c>
    </row>
    <row r="3" spans="1:3">
      <c r="A3" s="4" t="s">
        <v>308</v>
      </c>
    </row>
    <row r="4" spans="1:3">
      <c r="A4" s="4" t="s">
        <v>350</v>
      </c>
      <c r="B4" s="4" t="s">
        <v>351</v>
      </c>
      <c r="C4" s="4" t="s">
        <v>351</v>
      </c>
    </row>
    <row r="5" spans="1:3">
      <c r="A5" s="4" t="s">
        <v>352</v>
      </c>
      <c r="B5" s="11" t="n">
        <v>0.08</v>
      </c>
      <c r="C5" s="11" t="n">
        <v>0.08</v>
      </c>
    </row>
    <row r="6" spans="1:3">
      <c r="A6" s="4" t="s">
        <v>353</v>
      </c>
      <c r="B6" s="4" t="s">
        <v>354</v>
      </c>
      <c r="C6" s="4" t="s">
        <v>354</v>
      </c>
    </row>
    <row r="7" spans="1:3">
      <c r="A7" s="4" t="s">
        <v>312</v>
      </c>
    </row>
    <row r="8" spans="1:3">
      <c r="A8" s="4" t="s">
        <v>350</v>
      </c>
      <c r="B8" s="4" t="s">
        <v>355</v>
      </c>
      <c r="C8" s="4" t="s">
        <v>355</v>
      </c>
    </row>
    <row r="9" spans="1:3">
      <c r="A9" s="4" t="s">
        <v>352</v>
      </c>
      <c r="B9" s="5" t="n">
        <v>3</v>
      </c>
      <c r="C9" s="5" t="n">
        <v>3</v>
      </c>
    </row>
    <row r="10" spans="1:3">
      <c r="A10" s="4" t="s">
        <v>353</v>
      </c>
      <c r="B10" s="4" t="s">
        <v>356</v>
      </c>
      <c r="C10" s="4" t="s">
        <v>357</v>
      </c>
    </row>
    <row r="11" spans="1:3">
      <c r="A11" s="4" t="s">
        <v>358</v>
      </c>
    </row>
    <row r="12" spans="1:3">
      <c r="A12" s="4" t="s">
        <v>349</v>
      </c>
      <c r="B12" s="4" t="s">
        <v>48</v>
      </c>
      <c r="C12" s="4" t="s">
        <v>48</v>
      </c>
    </row>
    <row r="13" spans="1:3">
      <c r="A13" s="4" t="s">
        <v>359</v>
      </c>
    </row>
    <row r="14" spans="1:3">
      <c r="A14" s="4" t="s">
        <v>350</v>
      </c>
      <c r="B14" s="4" t="s">
        <v>360</v>
      </c>
      <c r="C14" s="4" t="s">
        <v>361</v>
      </c>
    </row>
    <row r="15" spans="1:3">
      <c r="A15" s="4" t="s">
        <v>352</v>
      </c>
      <c r="B15" s="4" t="s">
        <v>362</v>
      </c>
      <c r="C15" s="11" t="n">
        <v>0.01</v>
      </c>
    </row>
    <row r="16" spans="1:3">
      <c r="A16" s="4" t="s">
        <v>353</v>
      </c>
      <c r="B16" s="4" t="s">
        <v>363</v>
      </c>
      <c r="C16" s="4" t="s">
        <v>364</v>
      </c>
    </row>
    <row r="17" spans="1:3">
      <c r="A17" s="4" t="s">
        <v>365</v>
      </c>
    </row>
    <row r="18" spans="1:3">
      <c r="A18" s="4" t="s">
        <v>350</v>
      </c>
      <c r="B18" s="4" t="s">
        <v>366</v>
      </c>
      <c r="C18" s="4" t="s">
        <v>367</v>
      </c>
    </row>
    <row r="19" spans="1:3">
      <c r="A19" s="4" t="s">
        <v>352</v>
      </c>
      <c r="B19" s="5" t="n">
        <v>1</v>
      </c>
      <c r="C19" s="11" t="n">
        <v>1.4</v>
      </c>
    </row>
    <row r="20" spans="1:3">
      <c r="A20" s="4" t="s">
        <v>353</v>
      </c>
      <c r="B20" s="4" t="s">
        <v>368</v>
      </c>
      <c r="C20"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371</v>
      </c>
    </row>
    <row r="4" spans="1:5">
      <c r="A4" s="4" t="s">
        <v>84</v>
      </c>
      <c r="B4" s="7" t="n">
        <v>277446</v>
      </c>
      <c r="C4" s="7" t="n">
        <v>263589</v>
      </c>
      <c r="D4" s="7" t="n">
        <v>375302</v>
      </c>
      <c r="E4" s="7" t="n">
        <v>543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2</v>
      </c>
      <c r="B1" s="2" t="s">
        <v>2</v>
      </c>
      <c r="C1" s="2" t="s">
        <v>30</v>
      </c>
    </row>
    <row r="2" spans="1:3">
      <c r="A2" s="3" t="s">
        <v>216</v>
      </c>
    </row>
    <row r="3" spans="1:3">
      <c r="A3" s="4" t="s">
        <v>373</v>
      </c>
      <c r="B3" s="7" t="n">
        <v>584588</v>
      </c>
      <c r="C3" s="7" t="n">
        <v>584588</v>
      </c>
    </row>
    <row r="4" spans="1:3">
      <c r="A4" s="4" t="s">
        <v>374</v>
      </c>
      <c r="B4" s="5" t="n">
        <v>-548799</v>
      </c>
      <c r="C4" s="5" t="n">
        <v>-540525</v>
      </c>
    </row>
    <row r="5" spans="1:3">
      <c r="A5" s="4" t="s">
        <v>375</v>
      </c>
      <c r="B5" s="5" t="n">
        <v>35789</v>
      </c>
      <c r="C5" s="5" t="n">
        <v>44063</v>
      </c>
    </row>
    <row r="6" spans="1:3">
      <c r="A6" s="4" t="s">
        <v>376</v>
      </c>
    </row>
    <row r="7" spans="1:3">
      <c r="A7" s="3" t="s">
        <v>216</v>
      </c>
    </row>
    <row r="8" spans="1:3">
      <c r="A8" s="4" t="s">
        <v>373</v>
      </c>
      <c r="B8" s="5" t="n">
        <v>294795</v>
      </c>
      <c r="C8" s="5" t="n">
        <v>294795</v>
      </c>
    </row>
    <row r="9" spans="1:3">
      <c r="A9" s="4" t="s">
        <v>377</v>
      </c>
    </row>
    <row r="10" spans="1:3">
      <c r="A10" s="3" t="s">
        <v>216</v>
      </c>
    </row>
    <row r="11" spans="1:3">
      <c r="A11" s="4" t="s">
        <v>373</v>
      </c>
      <c r="B11" s="5" t="n">
        <v>143071</v>
      </c>
      <c r="C11" s="5" t="n">
        <v>143071</v>
      </c>
    </row>
    <row r="12" spans="1:3">
      <c r="A12" s="4" t="s">
        <v>378</v>
      </c>
    </row>
    <row r="13" spans="1:3">
      <c r="A13" s="3" t="s">
        <v>216</v>
      </c>
    </row>
    <row r="14" spans="1:3">
      <c r="A14" s="4" t="s">
        <v>373</v>
      </c>
      <c r="B14" s="5" t="n">
        <v>6708</v>
      </c>
      <c r="C14" s="5" t="n">
        <v>6708</v>
      </c>
    </row>
    <row r="15" spans="1:3">
      <c r="A15" s="4" t="s">
        <v>379</v>
      </c>
    </row>
    <row r="16" spans="1:3">
      <c r="A16" s="3" t="s">
        <v>216</v>
      </c>
    </row>
    <row r="17" spans="1:3">
      <c r="A17" s="4" t="s">
        <v>373</v>
      </c>
      <c r="B17" s="5" t="n">
        <v>54598</v>
      </c>
      <c r="C17" s="5" t="n">
        <v>54598</v>
      </c>
    </row>
    <row r="18" spans="1:3">
      <c r="A18" s="4" t="s">
        <v>380</v>
      </c>
    </row>
    <row r="19" spans="1:3">
      <c r="A19" s="3" t="s">
        <v>216</v>
      </c>
    </row>
    <row r="20" spans="1:3">
      <c r="A20" s="4" t="s">
        <v>373</v>
      </c>
      <c r="B20" s="5" t="n">
        <v>2578</v>
      </c>
      <c r="C20" s="5" t="n">
        <v>2578</v>
      </c>
    </row>
    <row r="21" spans="1:3">
      <c r="A21" s="4" t="s">
        <v>381</v>
      </c>
    </row>
    <row r="22" spans="1:3">
      <c r="A22" s="3" t="s">
        <v>216</v>
      </c>
    </row>
    <row r="23" spans="1:3">
      <c r="A23" s="4" t="s">
        <v>373</v>
      </c>
      <c r="B23" s="5" t="n">
        <v>80710</v>
      </c>
      <c r="C23" s="5" t="n">
        <v>80710</v>
      </c>
    </row>
    <row r="24" spans="1:3">
      <c r="A24" s="4" t="s">
        <v>382</v>
      </c>
    </row>
    <row r="25" spans="1:3">
      <c r="A25" s="3" t="s">
        <v>216</v>
      </c>
    </row>
    <row r="26" spans="1:3">
      <c r="A26" s="4" t="s">
        <v>373</v>
      </c>
      <c r="B26" s="5" t="n">
        <v>1500</v>
      </c>
      <c r="C26" s="5" t="n">
        <v>1500</v>
      </c>
    </row>
    <row r="27" spans="1:3">
      <c r="A27" s="4" t="s">
        <v>383</v>
      </c>
    </row>
    <row r="28" spans="1:3">
      <c r="A28" s="3" t="s">
        <v>216</v>
      </c>
    </row>
    <row r="29" spans="1:3">
      <c r="A29" s="4" t="s">
        <v>373</v>
      </c>
      <c r="B29" s="7" t="n">
        <v>628</v>
      </c>
      <c r="C29" s="7" t="n">
        <v>6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4</v>
      </c>
      <c r="B1" s="2" t="s">
        <v>1</v>
      </c>
    </row>
    <row r="2" spans="1:3">
      <c r="B2" s="2" t="s">
        <v>2</v>
      </c>
      <c r="C2" s="2" t="s">
        <v>70</v>
      </c>
    </row>
    <row r="3" spans="1:3">
      <c r="A3" s="3" t="s">
        <v>137</v>
      </c>
    </row>
    <row r="4" spans="1:3">
      <c r="A4" s="4" t="s">
        <v>385</v>
      </c>
      <c r="B4" s="7" t="n">
        <v>8275</v>
      </c>
      <c r="C4" s="7" t="n">
        <v>404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86</v>
      </c>
      <c r="B1" s="2" t="s">
        <v>1</v>
      </c>
      <c r="D1" s="2" t="s">
        <v>228</v>
      </c>
    </row>
    <row r="2" spans="1:4">
      <c r="B2" s="2" t="s">
        <v>2</v>
      </c>
      <c r="C2" s="2" t="s">
        <v>70</v>
      </c>
      <c r="D2" s="2" t="s">
        <v>30</v>
      </c>
    </row>
    <row r="3" spans="1:4">
      <c r="A3" s="4" t="s">
        <v>387</v>
      </c>
      <c r="B3" s="5" t="n">
        <v>3781345898</v>
      </c>
      <c r="D3" s="5" t="n">
        <v>1229440607</v>
      </c>
    </row>
    <row r="4" spans="1:4">
      <c r="A4" s="4" t="s">
        <v>388</v>
      </c>
      <c r="B4" s="7" t="n">
        <v>824379</v>
      </c>
      <c r="D4" s="7" t="n">
        <v>1309243</v>
      </c>
    </row>
    <row r="5" spans="1:4">
      <c r="A5" s="4" t="s">
        <v>389</v>
      </c>
      <c r="B5" s="5" t="n">
        <v>32678571</v>
      </c>
      <c r="D5" s="5" t="n">
        <v>6000000</v>
      </c>
    </row>
    <row r="6" spans="1:4">
      <c r="A6" s="4" t="s">
        <v>390</v>
      </c>
      <c r="B6" s="7" t="n">
        <v>46200</v>
      </c>
      <c r="D6" s="7" t="n">
        <v>54600</v>
      </c>
    </row>
    <row r="7" spans="1:4">
      <c r="A7" s="4" t="s">
        <v>391</v>
      </c>
      <c r="B7" s="4" t="s">
        <v>392</v>
      </c>
    </row>
    <row r="8" spans="1:4">
      <c r="A8" s="4" t="s">
        <v>393</v>
      </c>
      <c r="B8" s="5" t="n">
        <v>9200000</v>
      </c>
      <c r="D8" s="4" t="s">
        <v>48</v>
      </c>
    </row>
    <row r="9" spans="1:4">
      <c r="A9" s="4" t="s">
        <v>394</v>
      </c>
      <c r="B9" s="7" t="n">
        <v>2760</v>
      </c>
      <c r="C9" s="4" t="s">
        <v>48</v>
      </c>
    </row>
    <row r="10" spans="1:4">
      <c r="A10" s="4" t="s">
        <v>395</v>
      </c>
      <c r="B10" s="4" t="s">
        <v>396</v>
      </c>
      <c r="D10" s="4" t="s">
        <v>48</v>
      </c>
    </row>
    <row r="11" spans="1:4">
      <c r="A11" s="4" t="s">
        <v>397</v>
      </c>
      <c r="D11" s="5" t="n">
        <v>800000000</v>
      </c>
    </row>
    <row r="12" spans="1:4">
      <c r="A12" s="4" t="s">
        <v>398</v>
      </c>
      <c r="D12" s="7" t="n">
        <v>960000</v>
      </c>
    </row>
    <row r="13" spans="1:4">
      <c r="A13" s="4" t="s">
        <v>399</v>
      </c>
      <c r="D13" s="4" t="s">
        <v>64</v>
      </c>
    </row>
    <row r="14" spans="1:4">
      <c r="A14" s="4" t="s">
        <v>400</v>
      </c>
      <c r="D14" s="5" t="n">
        <v>13000000</v>
      </c>
    </row>
    <row r="15" spans="1:4">
      <c r="A15" s="4" t="s">
        <v>401</v>
      </c>
      <c r="D15" s="7" t="n">
        <v>-15000</v>
      </c>
    </row>
    <row r="16" spans="1:4">
      <c r="A16" s="4" t="s">
        <v>402</v>
      </c>
      <c r="D16" s="4" t="s">
        <v>403</v>
      </c>
    </row>
    <row r="17" spans="1:4">
      <c r="A17" s="4" t="s">
        <v>404</v>
      </c>
      <c r="B17" s="5" t="n">
        <v>3823224469</v>
      </c>
      <c r="D17" s="5" t="n">
        <v>1222440607</v>
      </c>
    </row>
    <row r="18" spans="1:4">
      <c r="A18" s="4" t="s">
        <v>405</v>
      </c>
      <c r="B18" s="5" t="n">
        <v>873339</v>
      </c>
      <c r="D18" s="5" t="n">
        <v>2308843</v>
      </c>
    </row>
    <row r="19" spans="1:4">
      <c r="A19" s="4" t="s">
        <v>308</v>
      </c>
    </row>
    <row r="20" spans="1:4">
      <c r="A20" s="4" t="s">
        <v>406</v>
      </c>
      <c r="B20" s="4" t="s">
        <v>407</v>
      </c>
      <c r="D20" s="4" t="s">
        <v>408</v>
      </c>
    </row>
    <row r="21" spans="1:4">
      <c r="A21" s="4" t="s">
        <v>391</v>
      </c>
      <c r="D21" s="4" t="s">
        <v>409</v>
      </c>
    </row>
    <row r="22" spans="1:4">
      <c r="A22" s="4" t="s">
        <v>312</v>
      </c>
    </row>
    <row r="23" spans="1:4">
      <c r="A23" s="4" t="s">
        <v>406</v>
      </c>
      <c r="B23" s="4" t="s">
        <v>410</v>
      </c>
      <c r="D23" s="4" t="s">
        <v>411</v>
      </c>
    </row>
    <row r="24" spans="1:4">
      <c r="A24" s="4" t="s">
        <v>391</v>
      </c>
      <c r="D24" s="4" t="s">
        <v>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413</v>
      </c>
      <c r="B1" s="2" t="s">
        <v>1</v>
      </c>
    </row>
    <row r="2" spans="1:2">
      <c r="B2" s="2" t="s">
        <v>414</v>
      </c>
    </row>
    <row r="3" spans="1:2">
      <c r="A3" s="3" t="s">
        <v>139</v>
      </c>
    </row>
    <row r="4" spans="1:2">
      <c r="A4" s="4" t="s">
        <v>415</v>
      </c>
      <c r="B4" s="5" t="n">
        <v>19220690</v>
      </c>
    </row>
    <row r="5" spans="1:2">
      <c r="A5" s="4" t="s">
        <v>416</v>
      </c>
      <c r="B5" s="10" t="n">
        <v>0.01</v>
      </c>
    </row>
    <row r="6" spans="1:2">
      <c r="A6" s="4" t="s">
        <v>417</v>
      </c>
      <c r="B6" s="14" t="n">
        <v>1.2</v>
      </c>
    </row>
    <row r="7" spans="1:2">
      <c r="A7" s="4" t="s">
        <v>418</v>
      </c>
      <c r="B7" s="4" t="s">
        <v>48</v>
      </c>
    </row>
    <row r="8" spans="1:2">
      <c r="A8" s="4" t="s">
        <v>419</v>
      </c>
      <c r="B8" s="4" t="s">
        <v>48</v>
      </c>
    </row>
    <row r="9" spans="1:2">
      <c r="A9" s="4" t="s">
        <v>420</v>
      </c>
      <c r="B9" s="5" t="n">
        <v>-5600000</v>
      </c>
    </row>
    <row r="10" spans="1:2">
      <c r="A10" s="4" t="s">
        <v>421</v>
      </c>
      <c r="B10" s="5" t="n">
        <v>13620690</v>
      </c>
    </row>
    <row r="11" spans="1:2">
      <c r="A11" s="4" t="s">
        <v>422</v>
      </c>
      <c r="B11" s="10" t="n">
        <v>0.01</v>
      </c>
    </row>
    <row r="12" spans="1:2">
      <c r="A12" s="4" t="s">
        <v>423</v>
      </c>
      <c r="B12"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5</v>
      </c>
      <c r="B1" s="2" t="s">
        <v>426</v>
      </c>
      <c r="C1" s="2" t="s">
        <v>427</v>
      </c>
    </row>
    <row r="2" spans="1:3">
      <c r="A2" s="4" t="s">
        <v>428</v>
      </c>
      <c r="B2" s="5" t="n">
        <v>13620690</v>
      </c>
      <c r="C2" s="5" t="n">
        <v>19220690</v>
      </c>
    </row>
    <row r="3" spans="1:3">
      <c r="A3" s="4" t="s">
        <v>429</v>
      </c>
      <c r="B3" s="5" t="n">
        <v>13620690</v>
      </c>
      <c r="C3" s="5" t="n">
        <v>19220690</v>
      </c>
    </row>
    <row r="4" spans="1:3">
      <c r="A4" s="4" t="s">
        <v>430</v>
      </c>
      <c r="B4" s="4" t="s">
        <v>424</v>
      </c>
      <c r="C4" s="14" t="n">
        <v>1.2</v>
      </c>
    </row>
    <row r="5" spans="1:3">
      <c r="A5" s="4" t="s">
        <v>431</v>
      </c>
      <c r="B5" s="4" t="s">
        <v>48</v>
      </c>
      <c r="C5" s="4" t="s">
        <v>48</v>
      </c>
    </row>
    <row r="6" spans="1:3">
      <c r="A6" s="10" t="n">
        <v>0.01</v>
      </c>
    </row>
    <row r="7" spans="1:3">
      <c r="A7" s="4" t="s">
        <v>428</v>
      </c>
      <c r="B7" s="5" t="n">
        <v>2000000</v>
      </c>
      <c r="C7" s="5" t="n">
        <v>2000000</v>
      </c>
    </row>
    <row r="8" spans="1:3">
      <c r="A8" s="4" t="s">
        <v>429</v>
      </c>
      <c r="B8" s="5" t="n">
        <v>2000000</v>
      </c>
      <c r="C8" s="5" t="n">
        <v>2000000</v>
      </c>
    </row>
    <row r="9" spans="1:3">
      <c r="A9" s="4" t="s">
        <v>430</v>
      </c>
      <c r="B9" s="4" t="s">
        <v>432</v>
      </c>
      <c r="C9" s="11" t="n">
        <v>1.16</v>
      </c>
    </row>
    <row r="10" spans="1:3">
      <c r="A10" s="4" t="s">
        <v>431</v>
      </c>
      <c r="B10" s="4" t="s">
        <v>48</v>
      </c>
      <c r="C10" s="4" t="s">
        <v>48</v>
      </c>
    </row>
    <row r="11" spans="1:3">
      <c r="A11" s="15" t="n">
        <v>0.005</v>
      </c>
    </row>
    <row r="12" spans="1:3">
      <c r="A12" s="4" t="s">
        <v>428</v>
      </c>
      <c r="B12" s="5" t="n">
        <v>1000000</v>
      </c>
      <c r="C12" s="5" t="n">
        <v>1000000</v>
      </c>
    </row>
    <row r="13" spans="1:3">
      <c r="A13" s="4" t="s">
        <v>429</v>
      </c>
      <c r="B13" s="5" t="n">
        <v>1000000</v>
      </c>
      <c r="C13" s="5" t="n">
        <v>1000000</v>
      </c>
    </row>
    <row r="14" spans="1:3">
      <c r="A14" s="4" t="s">
        <v>430</v>
      </c>
      <c r="B14" s="4" t="s">
        <v>433</v>
      </c>
      <c r="C14" s="11" t="n">
        <v>1.4</v>
      </c>
    </row>
    <row r="15" spans="1:3">
      <c r="A15" s="4" t="s">
        <v>431</v>
      </c>
      <c r="B15" s="4" t="s">
        <v>48</v>
      </c>
      <c r="C15" s="4" t="s">
        <v>48</v>
      </c>
    </row>
    <row r="16" spans="1:3">
      <c r="A16" s="8" t="n">
        <v>0.0029</v>
      </c>
    </row>
    <row r="17" spans="1:3">
      <c r="A17" s="4" t="s">
        <v>428</v>
      </c>
      <c r="B17" s="5" t="n">
        <v>8620690</v>
      </c>
      <c r="C17" s="5" t="n">
        <v>8620690</v>
      </c>
    </row>
    <row r="18" spans="1:3">
      <c r="A18" s="4" t="s">
        <v>429</v>
      </c>
      <c r="B18" s="5" t="n">
        <v>8620690</v>
      </c>
      <c r="C18" s="5" t="n">
        <v>8620690</v>
      </c>
    </row>
    <row r="19" spans="1:3">
      <c r="A19" s="4" t="s">
        <v>430</v>
      </c>
      <c r="B19" s="4" t="s">
        <v>434</v>
      </c>
      <c r="C19" s="11" t="n">
        <v>1.25</v>
      </c>
    </row>
    <row r="20" spans="1:3">
      <c r="A20" s="4" t="s">
        <v>431</v>
      </c>
      <c r="B20" s="4" t="s">
        <v>48</v>
      </c>
      <c r="C20" s="4" t="s">
        <v>48</v>
      </c>
    </row>
    <row r="21" spans="1:3">
      <c r="A21" s="10" t="n">
        <v>0.12</v>
      </c>
    </row>
    <row r="22" spans="1:3">
      <c r="A22" s="4" t="s">
        <v>428</v>
      </c>
      <c r="B22" s="5" t="n">
        <v>2000000</v>
      </c>
      <c r="C22" s="5" t="n">
        <v>2000000</v>
      </c>
    </row>
    <row r="23" spans="1:3">
      <c r="A23" s="4" t="s">
        <v>429</v>
      </c>
      <c r="B23" s="5" t="n">
        <v>2000000</v>
      </c>
      <c r="C23" s="5" t="n">
        <v>2000000</v>
      </c>
    </row>
    <row r="24" spans="1:3">
      <c r="A24" s="4" t="s">
        <v>430</v>
      </c>
      <c r="B24" s="4" t="s">
        <v>435</v>
      </c>
      <c r="C24" s="4" t="s">
        <v>436</v>
      </c>
    </row>
    <row r="25" spans="1:3">
      <c r="A25" s="4" t="s">
        <v>431</v>
      </c>
      <c r="B25" s="4" t="s">
        <v>48</v>
      </c>
      <c r="C25" s="4" t="s">
        <v>48</v>
      </c>
    </row>
    <row r="26" spans="1:3">
      <c r="A26" s="15" t="n">
        <v>0.006</v>
      </c>
    </row>
    <row r="27" spans="1:3">
      <c r="A27" s="4" t="s">
        <v>428</v>
      </c>
      <c r="C27" s="5" t="n">
        <v>5600000</v>
      </c>
    </row>
    <row r="28" spans="1:3">
      <c r="A28" s="4" t="s">
        <v>429</v>
      </c>
      <c r="C28" s="5" t="n">
        <v>5600000</v>
      </c>
    </row>
    <row r="29" spans="1:3">
      <c r="A29" s="4" t="s">
        <v>430</v>
      </c>
      <c r="C29" s="11" t="n">
        <v>1.39</v>
      </c>
    </row>
    <row r="30" spans="1:3">
      <c r="A30" s="4" t="s">
        <v>431</v>
      </c>
      <c r="C30"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48</v>
      </c>
      <c r="C4" s="4" t="s">
        <v>48</v>
      </c>
      <c r="D4" s="4" t="s">
        <v>48</v>
      </c>
      <c r="E4" s="4" t="s">
        <v>48</v>
      </c>
    </row>
    <row r="5" spans="1:5">
      <c r="A5" s="3" t="s">
        <v>73</v>
      </c>
    </row>
    <row r="6" spans="1:5">
      <c r="A6" s="4" t="s">
        <v>74</v>
      </c>
      <c r="B6" s="5" t="n">
        <v>78787</v>
      </c>
      <c r="C6" s="5" t="n">
        <v>108077</v>
      </c>
      <c r="D6" s="5" t="n">
        <v>203665</v>
      </c>
      <c r="E6" s="5" t="n">
        <v>216952</v>
      </c>
    </row>
    <row r="7" spans="1:5">
      <c r="A7" s="4" t="s">
        <v>75</v>
      </c>
      <c r="B7" s="5" t="n">
        <v>34652</v>
      </c>
      <c r="C7" s="5" t="n">
        <v>30000</v>
      </c>
      <c r="D7" s="5" t="n">
        <v>76352</v>
      </c>
      <c r="E7" s="5" t="n">
        <v>62600</v>
      </c>
    </row>
    <row r="8" spans="1:5">
      <c r="A8" s="4" t="s">
        <v>76</v>
      </c>
      <c r="B8" s="5" t="n">
        <v>15710</v>
      </c>
      <c r="C8" s="5" t="n">
        <v>228995</v>
      </c>
      <c r="D8" s="5" t="n">
        <v>78162</v>
      </c>
      <c r="E8" s="5" t="n">
        <v>316880</v>
      </c>
    </row>
    <row r="9" spans="1:5">
      <c r="A9" s="4" t="s">
        <v>77</v>
      </c>
      <c r="B9" s="5" t="n">
        <v>180000</v>
      </c>
      <c r="C9" s="5" t="n">
        <v>162000</v>
      </c>
      <c r="D9" s="5" t="n">
        <v>342000</v>
      </c>
      <c r="E9" s="5" t="n">
        <v>324000</v>
      </c>
    </row>
    <row r="10" spans="1:5">
      <c r="A10" s="4" t="s">
        <v>78</v>
      </c>
      <c r="B10" s="5" t="n">
        <v>309149</v>
      </c>
      <c r="C10" s="5" t="n">
        <v>529072</v>
      </c>
      <c r="D10" s="5" t="n">
        <v>700179</v>
      </c>
      <c r="E10" s="5" t="n">
        <v>930432</v>
      </c>
    </row>
    <row r="11" spans="1:5">
      <c r="A11" s="4" t="s">
        <v>79</v>
      </c>
      <c r="B11" s="5" t="n">
        <v>-309149</v>
      </c>
      <c r="C11" s="5" t="n">
        <v>-529072</v>
      </c>
      <c r="D11" s="5" t="n">
        <v>-700179</v>
      </c>
      <c r="E11" s="5" t="n">
        <v>-930432</v>
      </c>
    </row>
    <row r="12" spans="1:5">
      <c r="A12" s="3" t="s">
        <v>80</v>
      </c>
    </row>
    <row r="13" spans="1:5">
      <c r="A13" s="4" t="s">
        <v>81</v>
      </c>
      <c r="B13" s="4" t="s">
        <v>48</v>
      </c>
      <c r="C13" s="4" t="s">
        <v>48</v>
      </c>
      <c r="D13" s="4" t="s">
        <v>48</v>
      </c>
      <c r="E13" s="5" t="n">
        <v>11</v>
      </c>
    </row>
    <row r="14" spans="1:5">
      <c r="A14" s="4" t="s">
        <v>82</v>
      </c>
      <c r="B14" s="5" t="n">
        <v>-111534</v>
      </c>
      <c r="C14" s="5" t="n">
        <v>-112238</v>
      </c>
      <c r="D14" s="5" t="n">
        <v>-230925</v>
      </c>
      <c r="E14" s="5" t="n">
        <v>-200251</v>
      </c>
    </row>
    <row r="15" spans="1:5">
      <c r="A15" s="4" t="s">
        <v>83</v>
      </c>
      <c r="B15" s="5" t="n">
        <v>-136346</v>
      </c>
      <c r="C15" s="4" t="s">
        <v>48</v>
      </c>
      <c r="D15" s="5" t="n">
        <v>-185027</v>
      </c>
      <c r="E15" s="4" t="s">
        <v>48</v>
      </c>
    </row>
    <row r="16" spans="1:5">
      <c r="A16" s="4" t="s">
        <v>84</v>
      </c>
      <c r="B16" s="5" t="n">
        <v>-277446</v>
      </c>
      <c r="C16" s="5" t="n">
        <v>-263589</v>
      </c>
      <c r="D16" s="5" t="n">
        <v>-375302</v>
      </c>
      <c r="E16" s="5" t="n">
        <v>-543172</v>
      </c>
    </row>
    <row r="17" spans="1:5">
      <c r="A17" s="4" t="s">
        <v>85</v>
      </c>
      <c r="B17" s="5" t="n">
        <v>-14064</v>
      </c>
      <c r="C17" s="5" t="n">
        <v>-41032</v>
      </c>
      <c r="D17" s="5" t="n">
        <v>-33390</v>
      </c>
      <c r="E17" s="5" t="n">
        <v>-62697</v>
      </c>
    </row>
    <row r="18" spans="1:5">
      <c r="A18" s="4" t="s">
        <v>86</v>
      </c>
      <c r="B18" s="4" t="s">
        <v>48</v>
      </c>
      <c r="C18" s="5" t="n">
        <v>-211916</v>
      </c>
      <c r="D18" s="4" t="s">
        <v>48</v>
      </c>
      <c r="E18" s="5" t="n">
        <v>-239203</v>
      </c>
    </row>
    <row r="19" spans="1:5">
      <c r="A19" s="4" t="s">
        <v>87</v>
      </c>
      <c r="B19" s="5" t="n">
        <v>-353798</v>
      </c>
      <c r="C19" s="5" t="n">
        <v>-862033</v>
      </c>
      <c r="D19" s="5" t="n">
        <v>-878817</v>
      </c>
      <c r="E19" s="5" t="n">
        <v>-1656217</v>
      </c>
    </row>
    <row r="20" spans="1:5">
      <c r="A20" s="4" t="s">
        <v>88</v>
      </c>
      <c r="B20" s="5" t="n">
        <v>3978311</v>
      </c>
      <c r="C20" s="5" t="n">
        <v>-1369868</v>
      </c>
      <c r="D20" s="5" t="n">
        <v>-2355202</v>
      </c>
      <c r="E20" s="5" t="n">
        <v>291391</v>
      </c>
    </row>
    <row r="21" spans="1:5">
      <c r="A21" s="4" t="s">
        <v>89</v>
      </c>
      <c r="B21" s="5" t="n">
        <v>3085123</v>
      </c>
      <c r="C21" s="5" t="n">
        <v>-2860676</v>
      </c>
      <c r="D21" s="5" t="n">
        <v>-4058663</v>
      </c>
      <c r="E21" s="5" t="n">
        <v>-2410138</v>
      </c>
    </row>
    <row r="22" spans="1:5">
      <c r="A22" s="4" t="s">
        <v>90</v>
      </c>
      <c r="B22" s="4" t="s">
        <v>48</v>
      </c>
      <c r="C22" s="4" t="s">
        <v>48</v>
      </c>
      <c r="D22" s="4" t="s">
        <v>48</v>
      </c>
      <c r="E22" s="4" t="s">
        <v>48</v>
      </c>
    </row>
    <row r="23" spans="1:5">
      <c r="A23" s="4" t="s">
        <v>91</v>
      </c>
      <c r="B23" s="7" t="n">
        <v>2775974</v>
      </c>
      <c r="C23" s="7" t="n">
        <v>-3389748</v>
      </c>
      <c r="D23" s="7" t="n">
        <v>-4758842</v>
      </c>
      <c r="E23" s="7" t="n">
        <v>-3340570</v>
      </c>
    </row>
    <row r="24" spans="1:5">
      <c r="A24" s="4" t="s">
        <v>92</v>
      </c>
      <c r="B24" s="7" t="n">
        <v>0</v>
      </c>
      <c r="C24" s="7" t="n">
        <v>0</v>
      </c>
      <c r="D24" s="7" t="n">
        <v>0</v>
      </c>
      <c r="E24" s="7" t="n">
        <v>0</v>
      </c>
    </row>
    <row r="25" spans="1:5">
      <c r="A25" s="4" t="s">
        <v>93</v>
      </c>
      <c r="B25" s="5" t="n">
        <v>4907315044</v>
      </c>
      <c r="C25" s="5" t="n">
        <v>1102463245</v>
      </c>
      <c r="D25" s="5" t="n">
        <v>4093607565</v>
      </c>
      <c r="E25" s="5" t="n">
        <v>1031934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2"/>
  </cols>
  <sheetData>
    <row r="1" spans="1:2">
      <c r="A1" s="1" t="s">
        <v>437</v>
      </c>
      <c r="B1" s="2" t="s">
        <v>1</v>
      </c>
    </row>
    <row r="2" spans="1:2">
      <c r="B2" s="2" t="s">
        <v>414</v>
      </c>
    </row>
    <row r="3" spans="1:2">
      <c r="A3" s="3" t="s">
        <v>139</v>
      </c>
    </row>
    <row r="4" spans="1:2">
      <c r="A4" s="4" t="s">
        <v>438</v>
      </c>
      <c r="B4" s="5" t="n">
        <v>2866652</v>
      </c>
    </row>
    <row r="5" spans="1:2">
      <c r="A5" s="4" t="s">
        <v>439</v>
      </c>
      <c r="B5" s="10" t="n">
        <v>0.13</v>
      </c>
    </row>
    <row r="6" spans="1:2">
      <c r="A6" s="4" t="s">
        <v>440</v>
      </c>
      <c r="B6" s="11" t="n">
        <v>1.02</v>
      </c>
    </row>
    <row r="7" spans="1:2">
      <c r="A7" s="4" t="s">
        <v>441</v>
      </c>
      <c r="B7" s="5" t="n">
        <v>95332500</v>
      </c>
    </row>
    <row r="8" spans="1:2">
      <c r="A8" s="4" t="s">
        <v>442</v>
      </c>
      <c r="B8" s="8" t="n">
        <v>0.0025</v>
      </c>
    </row>
    <row r="9" spans="1:2">
      <c r="A9" s="4" t="s">
        <v>443</v>
      </c>
      <c r="B9" s="5" t="n">
        <v>2</v>
      </c>
    </row>
    <row r="10" spans="1:2">
      <c r="A10" s="4" t="s">
        <v>444</v>
      </c>
      <c r="B10" s="4" t="s">
        <v>48</v>
      </c>
    </row>
    <row r="11" spans="1:2">
      <c r="A11" s="4" t="s">
        <v>445</v>
      </c>
      <c r="B11" s="4" t="s">
        <v>48</v>
      </c>
    </row>
    <row r="12" spans="1:2">
      <c r="A12" s="4" t="s">
        <v>446</v>
      </c>
      <c r="B12" s="4" t="s">
        <v>48</v>
      </c>
    </row>
    <row r="13" spans="1:2">
      <c r="A13" s="4" t="s">
        <v>447</v>
      </c>
      <c r="B13" s="5" t="n">
        <v>-2866652</v>
      </c>
    </row>
    <row r="14" spans="1:2">
      <c r="A14" s="4" t="s">
        <v>448</v>
      </c>
      <c r="B14" s="4" t="s">
        <v>48</v>
      </c>
    </row>
    <row r="15" spans="1:2">
      <c r="A15" s="4" t="s">
        <v>449</v>
      </c>
      <c r="B15" s="4" t="s">
        <v>48</v>
      </c>
    </row>
    <row r="16" spans="1:2">
      <c r="A16" s="4" t="s">
        <v>450</v>
      </c>
      <c r="B16" s="5" t="n">
        <v>95332500</v>
      </c>
    </row>
    <row r="17" spans="1:2">
      <c r="A17" s="4" t="s">
        <v>451</v>
      </c>
      <c r="B17" s="12" t="n">
        <v>0.0025</v>
      </c>
    </row>
    <row r="18" spans="1:2">
      <c r="A18" s="4" t="s">
        <v>452</v>
      </c>
      <c r="B18" s="10" t="n">
        <v>1.75</v>
      </c>
    </row>
    <row r="19" spans="1:2">
      <c r="A19" s="4" t="s">
        <v>453</v>
      </c>
      <c r="B19" s="5" t="n">
        <v>9533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4</v>
      </c>
      <c r="B1" s="2" t="s">
        <v>2</v>
      </c>
      <c r="C1" s="2" t="s">
        <v>455</v>
      </c>
      <c r="D1" s="2" t="s">
        <v>456</v>
      </c>
      <c r="E1" s="2" t="s">
        <v>30</v>
      </c>
      <c r="F1" s="2" t="s">
        <v>457</v>
      </c>
      <c r="G1" s="2" t="s">
        <v>458</v>
      </c>
      <c r="H1" s="2" t="s">
        <v>459</v>
      </c>
      <c r="I1" s="2" t="s">
        <v>460</v>
      </c>
      <c r="J1" s="2" t="s">
        <v>461</v>
      </c>
      <c r="K1" s="2" t="s">
        <v>462</v>
      </c>
      <c r="L1" s="2" t="s">
        <v>463</v>
      </c>
    </row>
    <row r="2" spans="1:12">
      <c r="A2" s="4" t="s">
        <v>464</v>
      </c>
      <c r="B2" s="5" t="n">
        <v>10000000000</v>
      </c>
      <c r="D2" s="5" t="n">
        <v>10000000000</v>
      </c>
      <c r="E2" s="5" t="n">
        <v>10000000000</v>
      </c>
      <c r="G2" s="5" t="n">
        <v>4250000000</v>
      </c>
      <c r="J2" s="5" t="n">
        <v>3250000000</v>
      </c>
      <c r="K2" s="5" t="n">
        <v>2250000000</v>
      </c>
    </row>
    <row r="3" spans="1:12">
      <c r="A3" s="4" t="s">
        <v>465</v>
      </c>
      <c r="B3" s="7" t="n">
        <v>17594</v>
      </c>
      <c r="E3" s="7" t="n">
        <v>34156</v>
      </c>
    </row>
    <row r="4" spans="1:12">
      <c r="A4" s="4" t="s">
        <v>466</v>
      </c>
      <c r="B4" s="5" t="n">
        <v>0</v>
      </c>
      <c r="E4" s="5" t="n">
        <v>0</v>
      </c>
    </row>
    <row r="5" spans="1:12">
      <c r="A5" s="4" t="s">
        <v>467</v>
      </c>
      <c r="B5" s="5" t="n">
        <v>5982186158</v>
      </c>
      <c r="C5" s="5" t="n">
        <v>9200000</v>
      </c>
      <c r="E5" s="5" t="n">
        <v>5982186158</v>
      </c>
    </row>
    <row r="6" spans="1:12">
      <c r="A6" s="4" t="s">
        <v>468</v>
      </c>
      <c r="B6" s="7" t="n">
        <v>59950</v>
      </c>
      <c r="C6" s="7" t="n">
        <v>2760</v>
      </c>
      <c r="E6" s="7" t="n">
        <v>21718</v>
      </c>
    </row>
    <row r="7" spans="1:12">
      <c r="A7" s="4" t="s">
        <v>469</v>
      </c>
      <c r="B7" s="4" t="s">
        <v>64</v>
      </c>
      <c r="C7" s="4" t="s">
        <v>396</v>
      </c>
      <c r="E7" s="9" t="n">
        <v>1e-05</v>
      </c>
    </row>
    <row r="8" spans="1:12">
      <c r="A8" s="4" t="s">
        <v>470</v>
      </c>
      <c r="B8" s="4" t="s">
        <v>59</v>
      </c>
      <c r="E8" s="8" t="n">
        <v>0.0001</v>
      </c>
    </row>
    <row r="9" spans="1:12">
      <c r="A9" s="4" t="s">
        <v>471</v>
      </c>
      <c r="B9" s="5" t="n">
        <v>95332500</v>
      </c>
    </row>
    <row r="10" spans="1:12">
      <c r="A10" s="4" t="s">
        <v>472</v>
      </c>
      <c r="B10" s="4" t="s">
        <v>48</v>
      </c>
      <c r="E10" s="4" t="s">
        <v>48</v>
      </c>
    </row>
    <row r="11" spans="1:12">
      <c r="A11" s="4" t="s">
        <v>473</v>
      </c>
    </row>
    <row r="12" spans="1:12">
      <c r="A12" s="4" t="s">
        <v>464</v>
      </c>
      <c r="D12" s="5" t="n">
        <v>4250000000</v>
      </c>
      <c r="G12" s="5" t="n">
        <v>3250000000</v>
      </c>
      <c r="J12" s="5" t="n">
        <v>2250000000</v>
      </c>
      <c r="K12" s="5" t="n">
        <v>1650000000</v>
      </c>
    </row>
    <row r="13" spans="1:12">
      <c r="A13" s="4" t="s">
        <v>474</v>
      </c>
    </row>
    <row r="14" spans="1:12">
      <c r="A14" s="4" t="s">
        <v>464</v>
      </c>
      <c r="D14" s="5" t="n">
        <v>5750000000</v>
      </c>
      <c r="G14" s="5" t="n">
        <v>1000000000</v>
      </c>
      <c r="J14" s="5" t="n">
        <v>1000000000</v>
      </c>
      <c r="K14" s="5" t="n">
        <v>600000000</v>
      </c>
    </row>
    <row r="15" spans="1:12">
      <c r="A15" s="4" t="s">
        <v>475</v>
      </c>
    </row>
    <row r="16" spans="1:12">
      <c r="A16" s="4" t="s">
        <v>471</v>
      </c>
      <c r="I16" s="5" t="n">
        <v>95332500</v>
      </c>
    </row>
    <row r="17" spans="1:12">
      <c r="A17" s="4" t="s">
        <v>476</v>
      </c>
      <c r="I17" s="4" t="s">
        <v>477</v>
      </c>
    </row>
    <row r="18" spans="1:12">
      <c r="A18" s="4" t="s">
        <v>478</v>
      </c>
      <c r="I18" s="7" t="n">
        <v>191361</v>
      </c>
    </row>
    <row r="19" spans="1:12">
      <c r="A19" s="4" t="s">
        <v>472</v>
      </c>
      <c r="I19" s="7" t="n">
        <v>0</v>
      </c>
    </row>
    <row r="20" spans="1:12">
      <c r="A20" s="4" t="s">
        <v>479</v>
      </c>
      <c r="I20" s="4" t="s">
        <v>480</v>
      </c>
    </row>
    <row r="21" spans="1:12">
      <c r="A21" s="4" t="s">
        <v>481</v>
      </c>
      <c r="I21" s="5" t="n">
        <v>3</v>
      </c>
    </row>
    <row r="22" spans="1:12">
      <c r="A22" s="4" t="s">
        <v>482</v>
      </c>
      <c r="I22" s="4" t="s">
        <v>483</v>
      </c>
    </row>
    <row r="23" spans="1:12">
      <c r="A23" s="4" t="s">
        <v>484</v>
      </c>
    </row>
    <row r="24" spans="1:12">
      <c r="A24" s="4" t="s">
        <v>485</v>
      </c>
      <c r="H24" s="4" t="s">
        <v>266</v>
      </c>
    </row>
    <row r="25" spans="1:12">
      <c r="A25" s="4" t="s">
        <v>466</v>
      </c>
      <c r="H25" s="5" t="n">
        <v>5000000</v>
      </c>
    </row>
    <row r="26" spans="1:12">
      <c r="A26" s="4" t="s">
        <v>467</v>
      </c>
      <c r="H26" s="5" t="n">
        <v>800000000</v>
      </c>
    </row>
    <row r="27" spans="1:12">
      <c r="A27" s="4" t="s">
        <v>486</v>
      </c>
      <c r="H27" s="5" t="n">
        <v>5000000</v>
      </c>
    </row>
    <row r="28" spans="1:12">
      <c r="A28" s="4" t="s">
        <v>487</v>
      </c>
      <c r="F28" s="5" t="n">
        <v>5000000</v>
      </c>
    </row>
    <row r="29" spans="1:12">
      <c r="A29" s="4" t="s">
        <v>488</v>
      </c>
      <c r="F29" s="4" t="s">
        <v>489</v>
      </c>
    </row>
    <row r="30" spans="1:12">
      <c r="A30" s="4" t="s">
        <v>490</v>
      </c>
    </row>
    <row r="31" spans="1:12">
      <c r="A31" s="4" t="s">
        <v>485</v>
      </c>
      <c r="L31" s="4" t="s">
        <v>266</v>
      </c>
    </row>
    <row r="32" spans="1:12">
      <c r="A32" s="4" t="s">
        <v>487</v>
      </c>
      <c r="L32" s="5" t="n">
        <v>5000000</v>
      </c>
    </row>
    <row r="33" spans="1:12">
      <c r="A33" s="4" t="s">
        <v>488</v>
      </c>
      <c r="L33" s="4" t="s">
        <v>491</v>
      </c>
    </row>
    <row r="34" spans="1:12">
      <c r="A34" s="4" t="s">
        <v>492</v>
      </c>
      <c r="L34" s="5" t="n">
        <v>120000000</v>
      </c>
    </row>
    <row r="35" spans="1:12">
      <c r="A35" s="4" t="s">
        <v>470</v>
      </c>
      <c r="L35" s="4" t="s">
        <v>493</v>
      </c>
    </row>
    <row r="36" spans="1:12">
      <c r="A36" s="4" t="s">
        <v>494</v>
      </c>
      <c r="L36" s="4" t="s">
        <v>495</v>
      </c>
    </row>
    <row r="37" spans="1:12">
      <c r="A37" s="4" t="s">
        <v>496</v>
      </c>
    </row>
    <row r="38" spans="1:12">
      <c r="A38" s="4" t="s">
        <v>465</v>
      </c>
      <c r="H38" s="7" t="n">
        <v>200000</v>
      </c>
      <c r="I38" s="7" t="n">
        <v>100000</v>
      </c>
    </row>
    <row r="39" spans="1:12">
      <c r="A39" s="4" t="s">
        <v>497</v>
      </c>
      <c r="H39" s="7" t="n">
        <v>9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80"/>
    <col customWidth="1" max="7" min="7" width="80"/>
    <col customWidth="1" max="8" min="8" width="80"/>
    <col customWidth="1" max="9" min="9" width="13"/>
    <col customWidth="1" max="10" min="10" width="14"/>
    <col customWidth="1" max="11" min="11" width="14"/>
    <col customWidth="1" max="12" min="12" width="14"/>
  </cols>
  <sheetData>
    <row r="1" spans="1:12">
      <c r="A1" s="1" t="s">
        <v>498</v>
      </c>
      <c r="B1" s="2" t="s">
        <v>69</v>
      </c>
      <c r="D1" s="2" t="s">
        <v>1</v>
      </c>
      <c r="F1" s="2" t="s">
        <v>228</v>
      </c>
    </row>
    <row r="2" spans="1:12">
      <c r="B2" s="2" t="s">
        <v>2</v>
      </c>
      <c r="C2" s="2" t="s">
        <v>70</v>
      </c>
      <c r="D2" s="2" t="s">
        <v>2</v>
      </c>
      <c r="E2" s="2" t="s">
        <v>70</v>
      </c>
      <c r="F2" s="2" t="s">
        <v>499</v>
      </c>
      <c r="G2" s="2" t="s">
        <v>500</v>
      </c>
      <c r="H2" s="2" t="s">
        <v>501</v>
      </c>
      <c r="I2" s="2" t="s">
        <v>455</v>
      </c>
      <c r="J2" s="2" t="s">
        <v>502</v>
      </c>
      <c r="K2" s="2" t="s">
        <v>503</v>
      </c>
      <c r="L2" s="2" t="s">
        <v>30</v>
      </c>
    </row>
    <row r="3" spans="1:12">
      <c r="A3" s="4" t="s">
        <v>504</v>
      </c>
      <c r="B3" s="5" t="n">
        <v>5982186158</v>
      </c>
      <c r="D3" s="5" t="n">
        <v>5982186158</v>
      </c>
      <c r="I3" s="5" t="n">
        <v>9200000</v>
      </c>
      <c r="L3" s="5" t="n">
        <v>5982186158</v>
      </c>
    </row>
    <row r="4" spans="1:12">
      <c r="A4" s="4" t="s">
        <v>505</v>
      </c>
      <c r="B4" s="7" t="n">
        <v>59950</v>
      </c>
      <c r="D4" s="7" t="n">
        <v>59950</v>
      </c>
      <c r="I4" s="7" t="n">
        <v>2760</v>
      </c>
      <c r="L4" s="7" t="n">
        <v>21718</v>
      </c>
    </row>
    <row r="5" spans="1:12">
      <c r="A5" s="4" t="s">
        <v>506</v>
      </c>
      <c r="B5" s="4" t="s">
        <v>64</v>
      </c>
      <c r="D5" s="4" t="s">
        <v>64</v>
      </c>
      <c r="I5" s="4" t="s">
        <v>396</v>
      </c>
      <c r="L5" s="9" t="n">
        <v>1e-05</v>
      </c>
    </row>
    <row r="6" spans="1:12">
      <c r="A6" s="4" t="s">
        <v>507</v>
      </c>
      <c r="B6" s="7" t="n">
        <v>15710</v>
      </c>
      <c r="C6" s="7" t="n">
        <v>228995</v>
      </c>
      <c r="D6" s="7" t="n">
        <v>78162</v>
      </c>
      <c r="E6" s="7" t="n">
        <v>316880</v>
      </c>
    </row>
    <row r="7" spans="1:12">
      <c r="A7" s="16" t="n">
        <v>1</v>
      </c>
    </row>
    <row r="8" spans="1:12">
      <c r="A8" s="4" t="s">
        <v>508</v>
      </c>
      <c r="F8" s="4" t="s">
        <v>509</v>
      </c>
    </row>
    <row r="9" spans="1:12">
      <c r="A9" s="4" t="s">
        <v>510</v>
      </c>
      <c r="F9" s="4" t="s">
        <v>511</v>
      </c>
    </row>
    <row r="10" spans="1:12">
      <c r="A10" s="4" t="s">
        <v>504</v>
      </c>
      <c r="J10" s="5" t="n">
        <v>2678571</v>
      </c>
    </row>
    <row r="11" spans="1:12">
      <c r="A11" s="4" t="s">
        <v>505</v>
      </c>
      <c r="J11" s="7" t="n">
        <v>1500</v>
      </c>
    </row>
    <row r="12" spans="1:12">
      <c r="A12" s="4" t="s">
        <v>506</v>
      </c>
      <c r="J12" s="4" t="s">
        <v>512</v>
      </c>
    </row>
    <row r="13" spans="1:12">
      <c r="A13" s="16" t="n">
        <v>2</v>
      </c>
    </row>
    <row r="14" spans="1:12">
      <c r="A14" s="4" t="s">
        <v>508</v>
      </c>
      <c r="G14" s="4" t="s">
        <v>513</v>
      </c>
    </row>
    <row r="15" spans="1:12">
      <c r="A15" s="4" t="s">
        <v>510</v>
      </c>
      <c r="G15" s="4" t="s">
        <v>514</v>
      </c>
    </row>
    <row r="16" spans="1:12">
      <c r="A16" s="4" t="s">
        <v>504</v>
      </c>
      <c r="K16" s="5" t="n">
        <v>30000000</v>
      </c>
    </row>
    <row r="17" spans="1:12">
      <c r="A17" s="4" t="s">
        <v>505</v>
      </c>
      <c r="K17" s="7" t="n">
        <v>44700</v>
      </c>
    </row>
    <row r="18" spans="1:12">
      <c r="A18" s="4" t="s">
        <v>506</v>
      </c>
      <c r="K18" s="4" t="s">
        <v>515</v>
      </c>
    </row>
    <row r="19" spans="1:12">
      <c r="A19" s="16" t="n">
        <v>3</v>
      </c>
    </row>
    <row r="20" spans="1:12">
      <c r="A20" s="4" t="s">
        <v>508</v>
      </c>
      <c r="H20" s="4" t="s">
        <v>516</v>
      </c>
    </row>
    <row r="21" spans="1:12">
      <c r="A21" s="4" t="s">
        <v>510</v>
      </c>
      <c r="H21" s="4" t="s">
        <v>517</v>
      </c>
    </row>
    <row r="22" spans="1:12">
      <c r="A22" s="4" t="s">
        <v>507</v>
      </c>
      <c r="H22" s="7" t="n">
        <v>32500</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518</v>
      </c>
      <c r="B1" s="2" t="s">
        <v>1</v>
      </c>
    </row>
    <row r="2" spans="1:5">
      <c r="B2" s="2" t="s">
        <v>2</v>
      </c>
      <c r="C2" s="2" t="s">
        <v>70</v>
      </c>
      <c r="D2" s="2" t="s">
        <v>30</v>
      </c>
      <c r="E2" s="2" t="s">
        <v>519</v>
      </c>
    </row>
    <row r="3" spans="1:5">
      <c r="A3" s="3" t="s">
        <v>146</v>
      </c>
    </row>
    <row r="4" spans="1:5">
      <c r="A4" s="4" t="s">
        <v>520</v>
      </c>
      <c r="B4" s="7" t="n">
        <v>819626</v>
      </c>
      <c r="D4" s="7" t="n">
        <v>819626</v>
      </c>
      <c r="E4" s="7" t="n">
        <v>820321</v>
      </c>
    </row>
    <row r="5" spans="1:5">
      <c r="A5" s="4" t="s">
        <v>521</v>
      </c>
      <c r="B5" s="7" t="n">
        <v>819626</v>
      </c>
      <c r="C5" s="7" t="n">
        <v>8196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22</v>
      </c>
      <c r="B1" s="2" t="s">
        <v>523</v>
      </c>
    </row>
    <row r="2" spans="1:2">
      <c r="B2" s="2" t="s">
        <v>524</v>
      </c>
    </row>
    <row r="3" spans="1:2">
      <c r="A3" s="3" t="s">
        <v>151</v>
      </c>
    </row>
    <row r="4" spans="1:2">
      <c r="A4" s="4" t="s">
        <v>525</v>
      </c>
      <c r="B4" s="7" t="n">
        <v>85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1</v>
      </c>
      <c r="B4" s="7" t="n">
        <v>-4758842</v>
      </c>
      <c r="C4" s="7" t="n">
        <v>-3340570</v>
      </c>
    </row>
    <row r="5" spans="1:3">
      <c r="A5" s="3" t="s">
        <v>96</v>
      </c>
    </row>
    <row r="6" spans="1:3">
      <c r="A6" s="4" t="s">
        <v>97</v>
      </c>
      <c r="B6" s="5" t="n">
        <v>8275</v>
      </c>
      <c r="C6" s="5" t="n">
        <v>24933</v>
      </c>
    </row>
    <row r="7" spans="1:3">
      <c r="A7" s="4" t="s">
        <v>98</v>
      </c>
      <c r="B7" s="5" t="n">
        <v>46500</v>
      </c>
      <c r="C7" s="5" t="n">
        <v>53500</v>
      </c>
    </row>
    <row r="8" spans="1:3">
      <c r="A8" s="4" t="s">
        <v>99</v>
      </c>
      <c r="B8" s="5" t="n">
        <v>2760</v>
      </c>
      <c r="C8" s="4" t="s">
        <v>48</v>
      </c>
    </row>
    <row r="9" spans="1:3">
      <c r="A9" s="4" t="s">
        <v>85</v>
      </c>
      <c r="B9" s="5" t="n">
        <v>33390</v>
      </c>
      <c r="C9" s="5" t="n">
        <v>62697</v>
      </c>
    </row>
    <row r="10" spans="1:3">
      <c r="A10" s="4" t="s">
        <v>87</v>
      </c>
      <c r="B10" s="5" t="n">
        <v>878817</v>
      </c>
      <c r="C10" s="5" t="n">
        <v>1656217</v>
      </c>
    </row>
    <row r="11" spans="1:3">
      <c r="A11" s="4" t="s">
        <v>100</v>
      </c>
      <c r="B11" s="5" t="n">
        <v>2355202</v>
      </c>
      <c r="C11" s="5" t="n">
        <v>-291391</v>
      </c>
    </row>
    <row r="12" spans="1:3">
      <c r="A12" s="4" t="s">
        <v>84</v>
      </c>
      <c r="B12" s="5" t="n">
        <v>375302</v>
      </c>
      <c r="C12" s="5" t="n">
        <v>543172</v>
      </c>
    </row>
    <row r="13" spans="1:3">
      <c r="A13" s="3" t="s">
        <v>101</v>
      </c>
    </row>
    <row r="14" spans="1:3">
      <c r="A14" s="4" t="s">
        <v>102</v>
      </c>
      <c r="B14" s="5" t="n">
        <v>49730</v>
      </c>
      <c r="C14" s="5" t="n">
        <v>-41921</v>
      </c>
    </row>
    <row r="15" spans="1:3">
      <c r="A15" s="4" t="s">
        <v>103</v>
      </c>
      <c r="B15" s="5" t="n">
        <v>-44540</v>
      </c>
      <c r="C15" s="5" t="n">
        <v>6181</v>
      </c>
    </row>
    <row r="16" spans="1:3">
      <c r="A16" s="4" t="s">
        <v>104</v>
      </c>
      <c r="B16" s="5" t="n">
        <v>255617</v>
      </c>
      <c r="C16" s="5" t="n">
        <v>217032</v>
      </c>
    </row>
    <row r="17" spans="1:3">
      <c r="A17" s="4" t="s">
        <v>105</v>
      </c>
      <c r="B17" s="5" t="n">
        <v>-13000</v>
      </c>
      <c r="C17" s="4" t="s">
        <v>48</v>
      </c>
    </row>
    <row r="18" spans="1:3">
      <c r="A18" s="4" t="s">
        <v>106</v>
      </c>
      <c r="B18" s="5" t="n">
        <v>-810789</v>
      </c>
      <c r="C18" s="5" t="n">
        <v>-1110150</v>
      </c>
    </row>
    <row r="19" spans="1:3">
      <c r="A19" s="3" t="s">
        <v>107</v>
      </c>
    </row>
    <row r="20" spans="1:3">
      <c r="A20" s="4" t="s">
        <v>108</v>
      </c>
      <c r="B20" s="4" t="s">
        <v>48</v>
      </c>
      <c r="C20" s="5" t="n">
        <v>-24000</v>
      </c>
    </row>
    <row r="21" spans="1:3">
      <c r="A21" s="4" t="s">
        <v>109</v>
      </c>
      <c r="B21" s="4" t="s">
        <v>48</v>
      </c>
      <c r="C21" s="5" t="n">
        <v>-24000</v>
      </c>
    </row>
    <row r="22" spans="1:3">
      <c r="A22" s="3" t="s">
        <v>110</v>
      </c>
    </row>
    <row r="23" spans="1:3">
      <c r="A23" s="4" t="s">
        <v>111</v>
      </c>
      <c r="B23" s="5" t="n">
        <v>268698</v>
      </c>
      <c r="C23" s="4" t="s">
        <v>48</v>
      </c>
    </row>
    <row r="24" spans="1:3">
      <c r="A24" s="4" t="s">
        <v>112</v>
      </c>
      <c r="B24" s="5" t="n">
        <v>-284954</v>
      </c>
      <c r="C24" s="4" t="s">
        <v>48</v>
      </c>
    </row>
    <row r="25" spans="1:3">
      <c r="A25" s="4" t="s">
        <v>113</v>
      </c>
      <c r="B25" s="4" t="s">
        <v>48</v>
      </c>
      <c r="C25" s="5" t="n">
        <v>-233743</v>
      </c>
    </row>
    <row r="26" spans="1:3">
      <c r="A26" s="4" t="s">
        <v>114</v>
      </c>
      <c r="B26" s="5" t="n">
        <v>827200</v>
      </c>
      <c r="C26" s="5" t="n">
        <v>1248411</v>
      </c>
    </row>
    <row r="27" spans="1:3">
      <c r="A27" s="4" t="s">
        <v>115</v>
      </c>
      <c r="B27" s="4" t="s">
        <v>48</v>
      </c>
      <c r="C27" s="5" t="n">
        <v>-20000</v>
      </c>
    </row>
    <row r="28" spans="1:3">
      <c r="A28" s="4" t="s">
        <v>116</v>
      </c>
      <c r="B28" s="5" t="n">
        <v>810944</v>
      </c>
      <c r="C28" s="5" t="n">
        <v>994668</v>
      </c>
    </row>
    <row r="29" spans="1:3">
      <c r="A29" s="4" t="s">
        <v>117</v>
      </c>
      <c r="B29" s="5" t="n">
        <v>155</v>
      </c>
      <c r="C29" s="5" t="n">
        <v>-139482</v>
      </c>
    </row>
    <row r="30" spans="1:3">
      <c r="A30" s="4" t="s">
        <v>118</v>
      </c>
      <c r="B30" s="5" t="n">
        <v>745</v>
      </c>
      <c r="C30" s="5" t="n">
        <v>185026</v>
      </c>
    </row>
    <row r="31" spans="1:3">
      <c r="A31" s="4" t="s">
        <v>119</v>
      </c>
      <c r="B31" s="5" t="n">
        <v>900</v>
      </c>
      <c r="C31" s="5" t="n">
        <v>45544</v>
      </c>
    </row>
    <row r="32" spans="1:3">
      <c r="A32" s="3" t="s">
        <v>120</v>
      </c>
    </row>
    <row r="33" spans="1:3">
      <c r="A33" s="4" t="s">
        <v>121</v>
      </c>
      <c r="B33" s="4" t="s">
        <v>48</v>
      </c>
      <c r="C33" s="5" t="n">
        <v>4297</v>
      </c>
    </row>
    <row r="34" spans="1:3">
      <c r="A34" s="4" t="s">
        <v>122</v>
      </c>
      <c r="B34" s="4" t="s">
        <v>48</v>
      </c>
      <c r="C34" s="4" t="s">
        <v>48</v>
      </c>
    </row>
    <row r="35" spans="1:3">
      <c r="A35" s="3" t="s">
        <v>123</v>
      </c>
    </row>
    <row r="36" spans="1:3">
      <c r="A36" s="4" t="s">
        <v>124</v>
      </c>
      <c r="B36" s="5" t="n">
        <v>824379</v>
      </c>
      <c r="C36" s="5" t="n">
        <v>798096</v>
      </c>
    </row>
    <row r="37" spans="1:3">
      <c r="A37" s="4" t="s">
        <v>125</v>
      </c>
      <c r="B37" s="7" t="n">
        <v>1231531</v>
      </c>
      <c r="C37" s="7" t="n">
        <v>1044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45:52Z</dcterms:created>
  <dcterms:modified xmlns:dcterms="http://purl.org/dc/terms/" xmlns:xsi="http://www.w3.org/2001/XMLSchema-instance" xsi:type="dcterms:W3CDTF">2018-10-22T16:45:52Z</dcterms:modified>
</cp:coreProperties>
</file>